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Fair Values of Financial Instru"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Inventory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Business Segments (Tables)" sheetId="39" state="visible" r:id="rId39"/>
    <sheet xmlns:r="http://schemas.openxmlformats.org/officeDocument/2006/relationships" name="Fair Values of Financial Inst_2" sheetId="40" state="visible" r:id="rId40"/>
    <sheet xmlns:r="http://schemas.openxmlformats.org/officeDocument/2006/relationships" name="Basis of Presentation - Schedul" sheetId="41" state="visible" r:id="rId41"/>
    <sheet xmlns:r="http://schemas.openxmlformats.org/officeDocument/2006/relationships" name="Revenues (Details)" sheetId="42" state="visible" r:id="rId42"/>
    <sheet xmlns:r="http://schemas.openxmlformats.org/officeDocument/2006/relationships" name="Inventory (Details)" sheetId="43" state="visible" r:id="rId43"/>
    <sheet xmlns:r="http://schemas.openxmlformats.org/officeDocument/2006/relationships" name="Other Current Assets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rued Liabilities (Details)" sheetId="49" state="visible" r:id="rId49"/>
    <sheet xmlns:r="http://schemas.openxmlformats.org/officeDocument/2006/relationships" name="Long-Term Debt - Schedule of De" sheetId="50" state="visible" r:id="rId50"/>
    <sheet xmlns:r="http://schemas.openxmlformats.org/officeDocument/2006/relationships" name="Long-Term Debt - Credit Facilit" sheetId="51" state="visible" r:id="rId51"/>
    <sheet xmlns:r="http://schemas.openxmlformats.org/officeDocument/2006/relationships" name="Long-Term Debt - Senior Notes -" sheetId="52" state="visible" r:id="rId52"/>
    <sheet xmlns:r="http://schemas.openxmlformats.org/officeDocument/2006/relationships" name="Long-Term Debt - Schedule of Pr"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Stock-based Compensation - Sc_5"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Business Segments - Additional " sheetId="65" state="visible" r:id="rId65"/>
    <sheet xmlns:r="http://schemas.openxmlformats.org/officeDocument/2006/relationships" name="Business Segments - Financial I" sheetId="66" state="visible" r:id="rId66"/>
    <sheet xmlns:r="http://schemas.openxmlformats.org/officeDocument/2006/relationships" name="Business Segments - Capital Exp" sheetId="67" state="visible" r:id="rId67"/>
    <sheet xmlns:r="http://schemas.openxmlformats.org/officeDocument/2006/relationships" name="Fair Values of Financial Inst_3" sheetId="68" state="visible" r:id="rId68"/>
    <sheet xmlns:r="http://schemas.openxmlformats.org/officeDocument/2006/relationships" name="Fair Values of Financial Inst_4" sheetId="69" state="visible" r:id="rId69"/>
    <sheet xmlns:r="http://schemas.openxmlformats.org/officeDocument/2006/relationships" name="Fair Values of Financial Inst_5"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270</t>
        </is>
      </c>
      <c r="C8" s="4" t="inlineStr">
        <is>
          <t xml:space="preserve"> </t>
        </is>
      </c>
    </row>
    <row r="9">
      <c r="A9" s="4" t="inlineStr">
        <is>
          <t>Entity Registrant Name</t>
        </is>
      </c>
      <c r="B9" s="4" t="inlineStr">
        <is>
          <t>Patterson-UTI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504748</t>
        </is>
      </c>
      <c r="C11" s="4" t="inlineStr">
        <is>
          <t xml:space="preserve"> </t>
        </is>
      </c>
    </row>
    <row r="12">
      <c r="A12" s="4" t="inlineStr">
        <is>
          <t>Entity Address, Address Line One</t>
        </is>
      </c>
      <c r="B12" s="4" t="inlineStr">
        <is>
          <t>10713 W. Sam Houston Pkwy N</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65-71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T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5987026</v>
      </c>
    </row>
    <row r="29">
      <c r="A29" s="4" t="inlineStr">
        <is>
          <t>Entity Central Index Key</t>
        </is>
      </c>
      <c r="B29" s="4" t="inlineStr">
        <is>
          <t>000088990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expense, capitalized interest</t>
        </is>
      </c>
      <c r="B4" s="6" t="n">
        <v>315</v>
      </c>
      <c r="C4" s="6" t="n">
        <v>21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sis of presentation — The unaudited interim condensed consolidated financial statements include the accounts of Patterson-UTI Energy, Inc. and its wholly-owned subsidiaries and consolidating interest of a joint venture (collectively referred to herein as “we,” “us,” “our,” “ours” and like terms). All intercompany accounts and transactions have been eliminated. Patterson-UTI Energy, Inc. conducts its business operations through its wholly-owned subsidiaries and has no employees or independent operations. Certain immaterial prior year amounts have been reclassified to conform to current year presentation.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which is a separate component of stockholders’ equity.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GAAP have been included. The unaudited condensed consolidated balance sheet as of December 31, 2024, as presented herein, was derived from our audited consolidated balance sheet but does not include all disclosures required by GAAP. These unaudited condensed consolidated financial statements should be read in conjunction with the consolidated financial statements and related notes included in our Annual Report on Form 10-K for the fiscal year ended December 31, 2024 (our “Annual Report”). The results of operations for the three months ended March 31, 2025 are not necessarily indicative of the results to be expected for the full year. There have been no material changes to our critical accounting policies from those disclosed in our Annual Report. Restricted cash — Restricted cash includes amounts restricted as cash collateral for the issuance of standby letters of credit. The following table provides a reconciliation of cash and restricted cash reported within the unaudited condensed consolidated balance sheets that sum to the total of such amounts shown in the unaudited condensed statements of cash flows for the three months ended March 31, 2025 and 2024: Three Months Ended 2025 2024 Cash and cash equivalents $ 223,087 $ 167,665 Restricted cash 2,117 2,582 Total cash, cash equivalents and restricted cash $ 225,204 $ 170,247 Recently Adopted Accounting Standards — In November 2023, the FASB issued an accounting standards update to improve reportable segment disclosure requirements and enhance disclosures about significant segment expenses. We adopted this new accounting pronouncement effective January 1, 2024 and expanded our consolidated financial statement disclosures in order to comply with the update. See Note 14 for details. Recently Issued Accounting Standards — In December 2023, the FASB issued an accounting standards update to improve income tax disclosure requirements. We plan to adopt this accounting pronouncement during fiscal year 2025, with the first disclosure enhancements to be reflected in our Annual Report on Form 10-K for the year ending December 31, 2025. We are currently evaluating the impact this pronouncement will have on our disclosures. In November 2024, the FASB issued guidance expanding disclosure requirements related to certain income statement expenses,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with early adoption permitted. We are currently evaluating the effect of this pronouncemen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Drilling Services revenue primarily consists of daywork drilling contracts for which related revenues and expenses are recognized as services are performed. For certain contracts, we receive payments for the mobilization of rigs and other drilling equipment. We defer revenue and related direct operating expense related to mobilizations and recognize those revenues and expenses on a straight-line basis as drilling services are provided. Costs incurred to relocate rigs and other drilling equipment to areas in which a contract has not been secured are expensed as incurred and are recorded in Drilling Services operating expense in the Consolidated Statements of Operations and Comprehensive Income (Loss). For certain contracts, we are also entitled to early termination payments if our customers choose to terminate a contract prior to the expiration of the contractual term. We recognize revenue associated with early termination payments when all contractual requirements related to early termination payments have been met. Completion Services revenue consists of services and products related to our suite of completion businesses, including hydraulic fracturing, completion support services, wireline and pumpdown services, and cementing. These services are provided pursuant to contractual arrangements, including pricing agreements. Revenue from these services is earned as services are rendered, which is generally on a per stage or fixed monthly rate, except for our cementing services. All revenue is recognized when a contract with a customer exists, the performance obligations under the contract have been satisfied over time, the amount to which we have the right to invoice has been determined and collectability of amounts subject to invoice is probable. Contract fulfillment costs, such as mobilization costs and shipping and handling costs, are expensed as incurred and are recorded in Completion Services operating expense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and inventory to the location, any additional equipment used on the job, and other miscellaneous items. The field ticket represents the amounts to which we have the right to invoice and to recognize as revenue. A portion of our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 Other — we are a non-operating working interest owner of oil and natural gas asset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Accounts Receivable and Contract Liabilities Accounts receivable is our right to consideration once it becomes unconditional. Payment terms typically range from 30 to 60 day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14.4 million and $75.6 million as of March 31, 2025 and December 31, 2024, respectively. We recognized $59.3 million of revenue during the three months ended March 31, 2025 that was included in the contract liability balance at the beginning of the period. Revenue related to our contract liabilities balance is expected to be recognized through 2028. The $14.0 million current portion of our contract liability balance is included in “Accrued liabilities” and the $0.4 million noncurrent portion of our contract liability balance is included in “Other liabilities” in our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March 31, 2025 was approximately $407 million. Approximately 9% of our total contract drilling backlog in the United States at March 31, 2025 is reasonably expected to remain at March 31, 2026.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March 31, 2025.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our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at March 31, 2025 and December 31, 2024 (in thousands): March 31, 2025 December 31, 2024 Raw materials and supplies $ 126,527 $ 121,694 Work-in-process 6,747 6,681 Finished goods 34,493 38,648 Inventory $ 167,767 $ 167,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5</t>
        </is>
      </c>
    </row>
    <row r="3">
      <c r="A3" s="3" t="inlineStr">
        <is>
          <t>Other Assets [Abstract]</t>
        </is>
      </c>
      <c r="B3" s="4" t="inlineStr">
        <is>
          <t xml:space="preserve"> </t>
        </is>
      </c>
    </row>
    <row r="4">
      <c r="A4" s="4" t="inlineStr">
        <is>
          <t>Other Current Assets</t>
        </is>
      </c>
      <c r="B4" s="4" t="inlineStr">
        <is>
          <t xml:space="preserve">Other Current Assets Other current assets consisted of the following at March 31, 2025 and December 31, 2024 (in thousands): March 31, 2025 December 31, 2024 Federal and state income taxes receivable $ 22,963 $ 24,777 Workers’ compensation receivable 33,240 33,240 Prepaid expenses 28,789 34,004 Other 39,156 31,172 Other current assets $ 124,148 $ 123,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March 31, 2025 and December 31, 2024 (in thousands): March 31, 2025 December 31, 2024 Equipment $ 8,252,210 $ 8,416,063 Oil and natural gas properties 244,558 243,663 Buildings 248,515 248,739 Rental equipment 141,883 136,256 Land 43,683 37,847 Total property and equipment 8,930,849 9,082,568 Less accumulated depreciation, depletion, amortization and impairment (5,993,786) (6,072,226) Property and equipment, net $ 2,937,063 $ 3,010,342 Depreciation and depletion expense on property and equipment of approximately $199 million and $244 million was recorded in the three months ended March 31, 2025 and 2024, respectively. We review our long-lived assets, including property and equipment and definite-lived intangible assets,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the undiscounted future cash flows over the life of the primary asset in an asset group.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During 2024, negative market indicators such as lower industry-wide drilling rig and pressure pumping fleet count forecasts, increased volatility and pricing declines in the pressure pumping market, and continued efficiency gains and technology advancements reducing operating days led to our reduced outlook for activity. The reduction in activity forecasts, the decline in the market price of our common stock, and the results of the fair value determination of certain of our reporting units, were triggering events indicating that certain of our long-lived tangible and definite-lived intangible assets may have been impaired. We deemed it necessary to perform recoverability tests on our asset groups within our completion services reporting unit and our Latin American contract drilling asset group as of September 30, 2024. Future cash flows were estimated over the expected remaining life of the primary asset for each asset group, and we determined that, on an undiscounted basis, expected cash flows exceeded the carrying value of the asset groups. As such, no impairment was indicated for our long-lived tangible or definite-lived intangible assets. During the first quarter of 2025, the majority of our primary market indicators stabilized as did management’s outlook on future activity. As such, we concluded there was no indication of a triggering event related to our long-lived tangible and definite-lived intangible asset groups as of March 31, 2025. Subsequent to March 31, 2025, global economic conditions deteriorated, in part, because of recently enacted trade policies and tariffs implemented by the United States and other governments, as well as uncertainty regarding potential future changes to global trade policies and tariffs. Additionally, subsequent to March 31, 2025, several OPEC+ countries announced plans to phase out existing crude oil output cuts earlier than anticipated. These developments and geopolitical tensions have introduced increased uncertainty in global energy markets, which has contributed to a decline in our share price, lowered crude oil futures prices and increased uncertainty regarding the future economic environment in which we operate. The recent deterioration in macroeconomic conditions and the decline in our share price occurred after the balance sheet date and do not reflect conditions that existed as of March 31, 2025. Accordingly, these developments have not been reflected in the unaudited condensed consolidated financial statements for the three months ended March 31, 2025. While the full effects are yet to be determined, prolonged trade tensions and sustained lower crude oil futures prices could adversely affect our future outlook on activity and profitability. If these conditions persist or deteriorate further, or if other unforeseen macroeconomic conditions emerge, they could negatively impact the expected cash flows used in our recoverability tests for our asset groups. Such changes could result in impairment charges in the future, which could be material to our results of operations and financial statements as a whole. We are unable to reasonably estimate the magnitude or timing of any such potential imp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During the three months ended March 31, 2025, there were no additions or impairments to goodwill. As of March 31, 2025 and December 31, 2024, our goodwill balance was $487 million. 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y necessary goodwill impairment is determined using a quantitative impairment test. If the resulting fair value of goodwill is less than the carrying value of goodwill, an impairment loss would be recognized for the amount of the shortfall. The fair value of a reporting unit is determined using significant unobservable inputs, or level 3 in the fair value hierarchy. These inputs are based on internal management estimates, forecasts, and significant judgment. We determined our drilling products operating segment consists of a single reporting unit and, accordingly, goodwill acquired from our acquisition of Ulterra Drilling Technologies, L.P. in 2023 was allocated to that reporting unit. We determined our completion services operating segment consisted of two reporting units; completion services, which was primarily comprised of our hydraulic fracturing operations and other integrated service offerings, and cementing services. Goodwill Impairment Assessment During 2024, negative market indicators such as lower industry-wide drilling rig and pressure pumping fleet count forecasts, increased volatility and pricing declines in the pressure pumping market, and continued efficiency gains and technology advancements reducing operating days led to our reduced outlook for activity. During the third quarter of 2024, we determined that the reduction in activity forecasts combined with the decline in the market price of our common stock was a triggering event that warranted a quantitative assessment for goodwill impairment. In connection with this 2024 assessment, we estimated the fair value of the drilling products and the completion services reporting units using the income approach. Under this approach, we used a discounted cash flow model, which utilized present values of cash flows to estimate fair value. Forecasted cash flows reflected known market conditions in the third quarter of 2024 and management's anticipated business outlook for each reporting unit. Future cash flows were projected based on estimates of revenue growth rates,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25% for the drilling products reporting unit and 10.75% for the completion services reporting unit.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In connection with this 2024 assessment, we estimated the fair value of the cementing services reporting unit in our completion services operating segment using a market approach. The market approach was based on trading multiples of earnings before interest, taxes, depreciation and amortization for companies comparable to the cementing services reporting unit. For purposes of our 2024 assessment, the forecast for the completion services reporting unit assumed lower activity in 2025 compared to average activity levels for full year 2024 and increases in estimated activity of 2% to 8% beginning in 2026 through 2029. Those estimates were based on future drilling rig and pressure pumping fleet count forecasts during the third quarter of 2024 and estimated market share. Additionally, the forecast reflected the expectation that industry-wide pricing pressure would persist within the completions market and continue to compress adjusted gross profit. These factors negatively impacted the estimated value of the reporting unit. Based on the results of the quantitative assessment, the fair value of the completion services reporting unit was less than its carrying value. Accordingly, we recorded an $885 million impairment charge to goodwill for the completion services reporting unit during the third quarter of 2024. The forecast for the drilling products reporting unit assumed continued growth domestically as well as in international markets. Geopolitical instability in regions in which we expect to maintain and grow market share, a global decrease in the demand of drilling products, or other unforeseen macroeconomic considerations could negatively impact the key assumptions used in our goodwill assessment for our drilling products reporting unit. During the first quarter of 2025, the majority of our primary market indicators stabilized as did management’s outlook on future activity. As such, as of March 31, 2025, we determined there were no events that would indicate the carrying value of goodwill may not be recoverable or that potential impairment exists. Subsequent to March 31, 2025, global economic conditions deteriorated, in part, because of recently enacted trade policies and tariffs implemented by the United States and other governments, as well as uncertainty regarding potential future changes to global trade policies and tariffs. Additionally, subsequent to March 31, 2025, several OPEC+ countries announced plans to phase out existing crude oil output cuts earlier than anticipated. These developments and geopolitical tensions have introduced increased uncertainty in global energy markets, which has contributed to a decline in our share price, lowered crude oil futures prices and increased uncertainty regarding the future economic environment in which we operate. The recent deterioration in macroeconomic conditions and the decline in our share price occurred after the balance sheet date and do not reflect conditions that existed as of March 31, 2025. Accordingly, these developments have not been reflected in the unaudited condensed consolidated financial statements for the three months ended March 31, 2025. While the full effects are yet to be determined, prolonged trade tensions and sustained lower crude oil futures prices could adversely affect our future outlook on activity and profitability. If these conditions persist or deteriorate further, or if other unforeseen macroeconomic conditions emerge, they could negatively impact the key assumptions used in our goodwill assessment for our drilling products and cementing services reporting units. A decrease in fair value resulting from unfavorable changes to these assumptions, or others, could result in goodwill impairment in future periods that could be material to our results of operations and financial statements as a whole. We are unable to reasonably estimate the magnitude or timing of any such potential impacts. We will continue to monitor these developments and evaluate the implications on the carrying value of goodwill in future interim periods. Intangible Assets — The following table presents the gross carrying amount and accumulated amortization of our intangible assets as of March 31, 2025 and December 31, 2024 (in thousands): March 31, 2025 December 31, 2024 Gross Accumulated Net Gross Accumulated Net Customer relationships $ 782,968 $ (113,384) $ 669,584 $ 782,789 $ (95,785) $ 687,004 Developed technology 202,771 (66,867) 135,904 202,772 (56,562) 146,210 Trade name 101,000 (15,906) 85,094 101,000 (14,097) 86,903 Other 14,812 (4,435) 10,377 12,986 (3,493) 9,493 Intangible assets, net $ 1,101,551 $ (200,592) $ 900,959 $ 1,099,547 $ (169,937) $ 929,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March 31, 2025 and December 31, 2024 (in thousands): March 31, 2025 December 31, 2024 Salaries, wages, payroll taxes and benefits $ 79,013 $ 110,212 Workers’ compensation liability 72,299 73,730 Property, sales, use and other taxes 45,593 54,445 Insurance, other than workers’ compensation 10,738 10,703 Accrued interest payable 10,001 17,484 Deferred revenue 14,034 75,195 Accrued merger and integration expense 3,018 4,723 Other 38,982 39,259 Accrued liabilities $ 273,678 $ 385,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at March 31, 2025 and December 31, 2024 (in thousands): March 31, 2025 December 31, 2024 3.95% Senior Notes Due 2028 $ 482,505 $ 482,505 5.15% Senior Notes Due 2029 344,895 344,895 7.15% Senior Notes Due 2033 400,000 400,000 Equipment Loans Due 2025 3,219 6,395 1,230,619 1,233,795 Less deferred financing costs and discounts (7,319) (7,637) Less current portion (3,217) (6,388) Total $ 1,220,083 $ 1,219,770 Credit Agreement — On January 31, 2025, we entered into the Second Amended and Restated Credit Agreement with the lenders party thereto and Wells Fargo Bank, National Association, as administrative agent, and the other parties thereto (the “Credit Agreement”). The Credit Agreement amended and restated our Amended and Restated Credit Agreement dated as of March 27, 2018 (as amended, restated, supplemented or otherwise modified at December 31, 2024, the “Prior Credit Agreement”). The commitments under the Credit Agreement are $500 million, and the loans and commitments under the Credit Agreement mature on January 31, 2030. The Credit Agreement provides for a committed senior unsecured credit facility that permits aggregate revolving credit borrowings of up to $500 million, with a letter of credit sub-facility of $100 million and a swing line sub-facility that, at any time outstanding, is limited to the lesser of $50 million and the amount of the swing line provider’s unused commitment. Subject to customary conditions, we may request that the lenders’ aggregate commitments be increased by up to $200 million, not to exceed total commitments of $700 million. Loans under the Credit Agreement bear interest by reference, at our election, to the SOFR rate (plus a 0.10% per annum adjustment) or base rate, in each case subject to a 0% floor. The applicable margin on SOFR rate loans varies from 1.25% to 2.25% and the applicable margin on base rate loans varies from 0.25% to 1.25%, in each case determined based on our credit rating. As of March 31, 2025, the applicable margin on SOFR rate loans was 1.75% and the applicable margin on base rate loans was 0.75%. A letter of credit fee is payable by us equal to the applicable margin for SOFR rate loans times the daily amount available to be drawn under outstanding letters of credit. The commitment fee rate payable to the lenders varies from 0.15% to 0.35% based on our credit rating . None of our subsidiaries are currently required to be a guarantor under the Credit Agreement. However, if any subsidiary guarantees or incurs debt, which does not qualify for certain limited exceptions and is otherwise, in the aggregate with all other similar debt, in excess of Priority Deb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grant liens and on the ability of each of our non-guarantor subsidiaries to incur debt. If our credit rating is below investment grade at both Moody’s and S&amp;P, we will become subject to a restricted payment covenant, which would generally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both credit rating agencies. The Credit Agreement also requires that our total debt to capitalization ratio, expressed as a percentage, not exceed 50%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March 31, 2025. As of March 31, 2025, we had no borrowings outstanding under our Credit Agreement. We had $2.0 million in letters of credit outstanding under the Credit Agreement at March 31, 2025 and, as a result, had available borrowing capacity of approximately $498 million under the Credit Agreement at that date. 2015 Reimbursement Agreement — On March 16, 2015, we entered into a Reimbursement Agreement (as amended from time to time, the “Reimbursement Agreement”) with The Bank of Nova Scotia (“Scotiabank”), pursuant to which we may from time to time request that Scotiabank issue an unspecified amount of letters of credit. As of March 31, 2025, we had $38.8 million in letters of credit outstanding under the Reimbursement Agreement. Under the terms of the Reimbursement Agreement, we will reimburse Scotiabank on demand for any amounts that Scotiabank has disbursed under any of our letters of credit issued thereunder.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Prime rate plus 2.00% per annum, calculated daily and payable monthly, in arrears, on the basis of a calendar year for the actual number of days elapsed, with interest on overdue interest at the same rate as on the reimbursement amounts. A letter of credit fee is payable by us equal to 1.50%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2029 Senior Notes and 2033 Senior Notes — On January 19, 2018, we completed an offering of $525 million in aggregate principal amount of 3.95% Senior Notes due 2028 (the “2028 Notes”). On November 15, 2019, we completed an offering of $350 million in aggregate principal amount of 5.15% Senior Notes due 2029 (the “2029 Notes”). On September 13, 2023, we completed an offering of $400 million in aggregate principal amount of 7.15% Senior Notes due 2033 (the “2033 Notes”). The net proceeds before offering expenses from the offering of the 2033 Notes were approximately $396 million, which we used to repay amounts outstanding under the Prior Credit Agreement.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We pay interest on the 2033 Notes on April 1 and October 1 of each year. The 2033 Notes will mature on October 1, 2033. The 2033 Notes bear interest at a rate of 7.15% per annum. The 2028 Notes, 2029 Notes and 2033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he indentures also provide for events of default which, if any of them occurs, would permit or require the principal of, premium, if any, and accrued interest, if any, on the Senior Notes to become or to be declared due and payable. Presented below is a schedule of the principal repayment requirements of long-term debt by fiscal year as of March 31, 2025 (in thousands): Year ending December 31, 2025 $ 3,219 2026 — 2027 — 2028 482,505 2029 344,895 Thereafter 400,000 Total $ 1,230,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we maintained letters of credit in the aggregate amount of $42.8 million primarily for the benefit of various insurance companies as collateral for retrospective premiums and retained losses that could become payable under the terms of the underlying insurance contracts and compliance with contractual obligations. These letters of credit expire annually at various times during the year and are typically renewed. As of March 31, 2025, no amounts had been drawn under the letters of credit. As of March 31, 2025, we had $35.0 million in surety bond exposure issued as financial assurance on an insurance agreement. As of March 31, 2025, we had commitments to purchase major equipment totaling approximately $111 million. Our completion services segment has entered into agreements to purchase minimum quantities of proppants from certain vendors. As of March 31, 2025, the remaining minimum obligation under these agreements was approximately $18.7 million, of which approximately $13.6 million and $5.1 million relate to the remainder of 2025 and 2026, respectively. Certain subsidiaries we acquired in the Ulterra acquisition are defendants in a claim brought by a subsidiary of NOV Inc. alleging breach of a license agreement related to certain patents. Such subsidiaries have asserted defenses to the claim and are defending vigorously against this claim. On February 6, 2023, Grant Prideco, Inc., ReedHycalog UK, Ltd. ReedHycalog, LP, National Oilwell Varco, LP (“NOV”) sued Ulterra Drilling Technologies, LP (“Ulterra”) and several other companies in Texas state court. NOV seeks a declaration that United States Patent No. 8,721,752 (the “’752 Patent”) is a “Licensed RH Patent” per the terms of a license agreement between Ulterra and NOV. NOV also alleges a breach of contract based on the license agreement between NOV and Ulterra and seeks allegedly owed royalties since October 22, 2021. NOV also seeks attorney’s fees. On February 27, 2023, Ulterra filed a plea to the jurisdiction, and subject thereto, an answer, affirmative defenses and counterclaims. Ulterra’s counterclaims include: (i) declaratory judgments of non-infringement of U.S. Pat. No. 7,568,534 and the ’752 patent; (ii) a declaratory judgment of no royalties after Oct. 22, 2021; (iii) a declaratory judgment that certain other identified patents are expired and therefore not infringed after Oct. 22, 2021; and (iv) a declaratory judgment of no breach of contract. On the same day, Ulterra filed a notice of removal in federal court for the Southern District of Texas, Houston Division (SDTX 4:23-cv-00730), as well as a corresponding notice in Texas state court. NOV moved to dismiss and remand the case back to state court. On February 17, 2024, the Court denied NOV’s motion. On March 19, 2024, Ulterra moved for judgment on the pleadings regarding its declaratory judgment that certain other identified patents are expired and therefore not infringed after October 22, 2021. On February 13, 2025, the motion was granted in part and denied in part. Discovery is closed and dispositive motions are fully briefed. Trial is currently scheduled for October 27, 2025. An unfavorable judgment or resolution of this claim not covered by indemnity could have a material impact on our financial results. Additionally, we are party to various other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225204</v>
      </c>
      <c r="C3" s="6" t="n">
        <v>241293</v>
      </c>
    </row>
    <row r="4">
      <c r="A4" s="4" t="inlineStr">
        <is>
          <t>Accounts receivable, net of allowance for credit losses of $15,493 and $15,047 at March 31, 2025 and December 31, 2024, respectively</t>
        </is>
      </c>
      <c r="B4" s="5" t="n">
        <v>800291</v>
      </c>
      <c r="C4" s="5" t="n">
        <v>763806</v>
      </c>
    </row>
    <row r="5">
      <c r="A5" s="4" t="inlineStr">
        <is>
          <t>Inventory</t>
        </is>
      </c>
      <c r="B5" s="5" t="n">
        <v>167767</v>
      </c>
      <c r="C5" s="5" t="n">
        <v>167023</v>
      </c>
    </row>
    <row r="6">
      <c r="A6" s="4" t="inlineStr">
        <is>
          <t>Other current assets</t>
        </is>
      </c>
      <c r="B6" s="5" t="n">
        <v>124148</v>
      </c>
      <c r="C6" s="5" t="n">
        <v>123193</v>
      </c>
    </row>
    <row r="7">
      <c r="A7" s="4" t="inlineStr">
        <is>
          <t>Total current assets</t>
        </is>
      </c>
      <c r="B7" s="5" t="n">
        <v>1317410</v>
      </c>
      <c r="C7" s="5" t="n">
        <v>1295315</v>
      </c>
    </row>
    <row r="8">
      <c r="A8" s="4" t="inlineStr">
        <is>
          <t>Property and equipment, net</t>
        </is>
      </c>
      <c r="B8" s="5" t="n">
        <v>2937063</v>
      </c>
      <c r="C8" s="5" t="n">
        <v>3010342</v>
      </c>
    </row>
    <row r="9">
      <c r="A9" s="4" t="inlineStr">
        <is>
          <t>Operating lease right of use asset</t>
        </is>
      </c>
      <c r="B9" s="5" t="n">
        <v>42787</v>
      </c>
      <c r="C9" s="5" t="n">
        <v>44385</v>
      </c>
    </row>
    <row r="10">
      <c r="A10" s="4" t="inlineStr">
        <is>
          <t>Finance lease right of use asset</t>
        </is>
      </c>
      <c r="B10" s="5" t="n">
        <v>24258</v>
      </c>
      <c r="C10" s="5" t="n">
        <v>27018</v>
      </c>
    </row>
    <row r="11">
      <c r="A11" s="4" t="inlineStr">
        <is>
          <t>Goodwill</t>
        </is>
      </c>
      <c r="B11" s="5" t="n">
        <v>487388</v>
      </c>
      <c r="C11" s="5" t="n">
        <v>487388</v>
      </c>
    </row>
    <row r="12">
      <c r="A12" s="4" t="inlineStr">
        <is>
          <t>Intangible assets, net</t>
        </is>
      </c>
      <c r="B12" s="5" t="n">
        <v>900959</v>
      </c>
      <c r="C12" s="5" t="n">
        <v>929610</v>
      </c>
    </row>
    <row r="13">
      <c r="A13" s="4" t="inlineStr">
        <is>
          <t>Deposits on equipment purchases</t>
        </is>
      </c>
      <c r="B13" s="5" t="n">
        <v>19895</v>
      </c>
      <c r="C13" s="5" t="n">
        <v>15699</v>
      </c>
    </row>
    <row r="14">
      <c r="A14" s="4" t="inlineStr">
        <is>
          <t>Other assets</t>
        </is>
      </c>
      <c r="B14" s="5" t="n">
        <v>35666</v>
      </c>
      <c r="C14" s="5" t="n">
        <v>23709</v>
      </c>
    </row>
    <row r="15">
      <c r="A15" s="4" t="inlineStr">
        <is>
          <t>Total assets</t>
        </is>
      </c>
      <c r="B15" s="5" t="n">
        <v>5765426</v>
      </c>
      <c r="C15" s="5" t="n">
        <v>5833466</v>
      </c>
    </row>
    <row r="16">
      <c r="A16" s="3" t="inlineStr">
        <is>
          <t>Current liabilities:</t>
        </is>
      </c>
      <c r="B16" s="4" t="inlineStr">
        <is>
          <t xml:space="preserve"> </t>
        </is>
      </c>
      <c r="C16" s="4" t="inlineStr">
        <is>
          <t xml:space="preserve"> </t>
        </is>
      </c>
    </row>
    <row r="17">
      <c r="A17" s="4" t="inlineStr">
        <is>
          <t>Accounts payable</t>
        </is>
      </c>
      <c r="B17" s="5" t="n">
        <v>513963</v>
      </c>
      <c r="C17" s="5" t="n">
        <v>421318</v>
      </c>
    </row>
    <row r="18">
      <c r="A18" s="4" t="inlineStr">
        <is>
          <t>Accrued liabilities</t>
        </is>
      </c>
      <c r="B18" s="5" t="n">
        <v>273678</v>
      </c>
      <c r="C18" s="5" t="n">
        <v>385751</v>
      </c>
    </row>
    <row r="19">
      <c r="A19" s="4" t="inlineStr">
        <is>
          <t>Operating lease liability</t>
        </is>
      </c>
      <c r="B19" s="5" t="n">
        <v>13590</v>
      </c>
      <c r="C19" s="5" t="n">
        <v>13322</v>
      </c>
    </row>
    <row r="20">
      <c r="A20" s="4" t="inlineStr">
        <is>
          <t>Finance lease liability</t>
        </is>
      </c>
      <c r="B20" s="5" t="n">
        <v>13840</v>
      </c>
      <c r="C20" s="5" t="n">
        <v>15214</v>
      </c>
    </row>
    <row r="21">
      <c r="A21" s="4" t="inlineStr">
        <is>
          <t>Current maturities of long-term debt</t>
        </is>
      </c>
      <c r="B21" s="5" t="n">
        <v>3217</v>
      </c>
      <c r="C21" s="5" t="n">
        <v>6388</v>
      </c>
    </row>
    <row r="22">
      <c r="A22" s="4" t="inlineStr">
        <is>
          <t>Total current liabilities</t>
        </is>
      </c>
      <c r="B22" s="5" t="n">
        <v>818288</v>
      </c>
      <c r="C22" s="5" t="n">
        <v>841993</v>
      </c>
    </row>
    <row r="23">
      <c r="A23" s="4" t="inlineStr">
        <is>
          <t>Long-term operating lease liability</t>
        </is>
      </c>
      <c r="B23" s="5" t="n">
        <v>32060</v>
      </c>
      <c r="C23" s="5" t="n">
        <v>34305</v>
      </c>
    </row>
    <row r="24">
      <c r="A24" s="4" t="inlineStr">
        <is>
          <t>Long-term finance lease liability</t>
        </is>
      </c>
      <c r="B24" s="5" t="n">
        <v>9187</v>
      </c>
      <c r="C24" s="5" t="n">
        <v>10216</v>
      </c>
    </row>
    <row r="25">
      <c r="A25" s="4" t="inlineStr">
        <is>
          <t>Long-term debt, net of debt discount and issuance costs of $7,319 and $7,637 at March 31, 2025 and December 31, 2024, respectively</t>
        </is>
      </c>
      <c r="B25" s="5" t="n">
        <v>1220083</v>
      </c>
      <c r="C25" s="5" t="n">
        <v>1219770</v>
      </c>
    </row>
    <row r="26">
      <c r="A26" s="4" t="inlineStr">
        <is>
          <t>Deferred tax liabilities, net</t>
        </is>
      </c>
      <c r="B26" s="5" t="n">
        <v>238512</v>
      </c>
      <c r="C26" s="5" t="n">
        <v>238097</v>
      </c>
    </row>
    <row r="27">
      <c r="A27" s="4" t="inlineStr">
        <is>
          <t>Other liabilities</t>
        </is>
      </c>
      <c r="B27" s="5" t="n">
        <v>11891</v>
      </c>
      <c r="C27" s="5" t="n">
        <v>13241</v>
      </c>
    </row>
    <row r="28">
      <c r="A28" s="4" t="inlineStr">
        <is>
          <t>Total liabilities</t>
        </is>
      </c>
      <c r="B28" s="5" t="n">
        <v>2330021</v>
      </c>
      <c r="C28" s="5" t="n">
        <v>2357622</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1; authorized 1,000,000 shares, no shares issued</t>
        </is>
      </c>
      <c r="B31" s="5" t="n">
        <v>0</v>
      </c>
      <c r="C31" s="5" t="n">
        <v>0</v>
      </c>
    </row>
    <row r="32">
      <c r="A32" s="4" t="inlineStr">
        <is>
          <t>Common stock, par value $0.01; authorized 800,000,000 shares with 521,755,322 and 520,784,783 issued and 385,978,013 and 387,344,755 outstanding at March 31, 2025 and December 31, 2024, respectively</t>
        </is>
      </c>
      <c r="B32" s="5" t="n">
        <v>5216</v>
      </c>
      <c r="C32" s="5" t="n">
        <v>5206</v>
      </c>
    </row>
    <row r="33">
      <c r="A33" s="4" t="inlineStr">
        <is>
          <t>Additional paid-in capital</t>
        </is>
      </c>
      <c r="B33" s="5" t="n">
        <v>6465885</v>
      </c>
      <c r="C33" s="5" t="n">
        <v>6453606</v>
      </c>
    </row>
    <row r="34">
      <c r="A34" s="4" t="inlineStr">
        <is>
          <t>Retained deficit</t>
        </is>
      </c>
      <c r="B34" s="5" t="n">
        <v>-1069875</v>
      </c>
      <c r="C34" s="5" t="n">
        <v>-1039338</v>
      </c>
    </row>
    <row r="35">
      <c r="A35" s="4" t="inlineStr">
        <is>
          <t>Accumulated other comprehensive loss</t>
        </is>
      </c>
      <c r="B35" s="5" t="n">
        <v>-2873</v>
      </c>
      <c r="C35" s="5" t="n">
        <v>-2584</v>
      </c>
    </row>
    <row r="36">
      <c r="A36" s="4" t="inlineStr">
        <is>
          <t>Treasury stock, at cost, 135,777,309 and 133,440,028 shares at March 31, 2025 and December 31, 2024, respectively</t>
        </is>
      </c>
      <c r="B36" s="5" t="n">
        <v>-1971362</v>
      </c>
      <c r="C36" s="5" t="n">
        <v>-1951067</v>
      </c>
    </row>
    <row r="37">
      <c r="A37" s="4" t="inlineStr">
        <is>
          <t>Total stockholders’ equity attributable to controlling interests</t>
        </is>
      </c>
      <c r="B37" s="5" t="n">
        <v>3426991</v>
      </c>
      <c r="C37" s="5" t="n">
        <v>3465823</v>
      </c>
    </row>
    <row r="38">
      <c r="A38" s="4" t="inlineStr">
        <is>
          <t>Noncontrolling interest</t>
        </is>
      </c>
      <c r="B38" s="5" t="n">
        <v>8414</v>
      </c>
      <c r="C38" s="5" t="n">
        <v>10021</v>
      </c>
    </row>
    <row r="39">
      <c r="A39" s="4" t="inlineStr">
        <is>
          <t>Total equity</t>
        </is>
      </c>
      <c r="B39" s="5" t="n">
        <v>3435405</v>
      </c>
      <c r="C39" s="5" t="n">
        <v>3475844</v>
      </c>
    </row>
    <row r="40">
      <c r="A40" s="4" t="inlineStr">
        <is>
          <t>Total liabilities and stockholders’ equity</t>
        </is>
      </c>
      <c r="B40" s="6" t="n">
        <v>5765426</v>
      </c>
      <c r="C40" s="6" t="n">
        <v>5833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ash Dividend — On April 23, 2025, our Board of Directors approved a cash dividend on our common stock in the amount of $0.08 per share to be paid on June 16, 2025 to holders of record as of June 2, 2025.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for any reason, including to improve our financial flexibility and position our company for long-term success. There can be no assurance that we will pay a dividend in the future. Share Repurchases and Acquisitions — In September 2013, our Board of Directors approved a stock buyback program. In February 2024, our Board of Directors approved an increase of the authorization under the stock buyback program to allow for an aggregate of $1.0 b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March 31, 2025, we had remaining authorization to purchase approximately $741 million of our outstanding common stock under the stock buyback program. Shares of stock purchased under the buyback program are held as treasury shares. Treasury stock acquisitions during the three months ended March 31, 2025 were as follows (dollars in thousands): Shares Cost Treasury shares at January 1, 2025 133,440,028 $ 1,951,067 Purchases pursuant to stock buyback program 2,078,723 18,062 Acquisitions pursuant to long-term incentive plans 258,558 2,233 Treasury shares at March 31, 2025 135,777,309 $ 1,971,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We issue shares of common stock when vested stock options are exercised and after restricted stock units and share-settled performance unit awards ves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three months ended March 31, 2025 or 2024. Stock option activity from January 1, 2025 to March 31, 2025 follows: Underlying Weighted Outstanding at January 1, 2025 1,794,005 $ 22.26 Exercised — $ — Expired — $ — Outstanding at March 31, 2025 1,794,005 $ 22.26 Exercisable at March 31, 2025 1,794,005 $ 22.26 Restricted Stock Units (Equity Based)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5 to March 31, 2025 follows: Time Performance Weighted Non-vested restricted stock units outstanding at January 1, 2025 5,427,657 452,514 $ 11.34 Granted 220,335 — $ 8.26 Vested (970,539) — $ 9.79 Forfeited (33,991) — $ 10.77 Non-vested restricted stock units outstanding at March 31, 2025 4,643,462 452,514 $ 11.51 As of March 31, 2025, we had unrecognized compensation cost related to our unvested restricted stock units totaling $35.1 million. The weighted-average remaining vesting period for these unvested restricted stock units was 1.63 years as of March 31, 2025. Restricted Stock Units (Liability Based) — We converted cash-settled performance based units that had been granted by NexTier Oilfield Solutions Inc. (“NexTier”) into our cash-settled restricted stock units in connection with our merger with NexTier. These awards were accounted for as liability classified awards and remeasured at fair value at each reporting period. Compensation expense was recorded over the vesting period and was initially based on the fair value at the award conversion date. Compensation expense was subsequently remeasured at each reporting date during the vesting period based on the change in our stock price. Dividend cash equivalents are not paid on cash-settled units. We settled the NexTier cash-settled performance based units in January 2025, with a cash payment of $3.3 million.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except as described below for the Performance Units granted in May 2024. The performance goals for the Performance Units are tied to our total shareholder return for the performance period as compared to total shareholder return for a peer group determined by the Compensation Committee. For the performance units granted in April 2022, the peer group includes one market index. The performance goals are considered to be market conditions under the relevant accounting standards and the market conditions were factored into the determination of the fair value of the respective Performance Units. For the Performance Units granted in April 2022 and May 2023, the recipients will receive the target number of shares if our total shareholder return during the performance period, when compared to the peer group, is at the 55 th percentile. If our total shareholder return during the performance period, when compared to the peer group, is at the 75 th percentile or higher, then the recipients will receive two times the target number of shares. If our total shareholder return during the performance period, when compared to the peer group, is at the 25 th percentile, then the recipients will only receive one-half of the target number of shares. If our total shareholder return during the performance period, when compared to the peer group, is between the 25 th and 55 th percentile, or the 55 th and 75 th percentile, then the shares to be received by the recipients will be determined using linear interpolation for levels of achievement between these points. The Performance Units granted in May 2024 (the “2024 Performance Units”) are subject to three separate performance periods—a one-year performance period (the “First Performance Period”), a two-year performance period (the “Second Performance Period”) and a three-year performance period (the “Third Performance Period”), each commencing on April 1, 2024. One-third of the total target number of shares subject to the 2024 Performance Units may become earned in respect of each performance period based on our total shareholder return during such performance period (the target number of shares eligible to vest in the applicable performance period, the “Performance Period Target Amount”). The recipients will earn the Performance Period Target Amount if our total shareholder return during the applicable performance period, when compared to the peer group, is at the 55th percentile. If our total shareholder return during the applicable performance period, when compared to the peer group, is at the 75th percentile or higher, then the recipients will earn two times the Performance Period Target Amount. If our total shareholder return during the applicable performance period, when compared to the peer group, is at the 25th percentile, then the recipients will only earn one-half of the Performance Period Target Amount. If our total shareholder return during the applicable performance period, when compared to the peer group, is between the 25th and 55th percentile, or the 55th and 75th percentile, then the shares to be earned by the recipients will be determined using linear interpolation for levels of achievement between these points. Notwithstanding the foregoing, a number of shares no greater than the Performance Period Target Amount may be earned for each of the First Performance Period and the Second Performance Period, unless our total shareholder return during the Third Performance Period is greater than our total shareholder return for, as applicable, the First Performance Period and/or the Second Performance Period, in which case, the number of shares earned in respect of the First Performance and/or the Second Performance Period, as applicable, will be determined as if our total shareholder return during the Third Performance Period was our total shareholder return during the First Performance Period and/or the Second Performance Period, as applicable. If our total shareholder return during the Third Performance Period is zero or negative, no more than the aggregate target number of shares subject to the 2024 Performance Units may be earned, regardless of results during the First Performance Period and the Second Performance Period. A full three-year service vesting period applies to the Performance Units and no shares will vest and be delivered in respect of the 2024 Performance Units until after the completion of the Third Performance Period. The payout under the 2024 Performance Units may not exceed the target number of shares if our absolute total shareholder return is negative or zero. The total target number of shares granted with respect to the Performance Units for the awards granted in 2021-2024 is set forth below: 2024 2023 2022 2021 Target number of shares 875,100 631,700 414,000 843,000 In May 2024, 718,581 shares were issued to settle the 2021 Performance Units. The Performance Units granted in 2022 have reached the end of their performance period, and we expect no shares will be issued to settle the 2022 Performance Units. The Performance Units granted in 2023 and 2024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4 2023 2022 2021 Aggregate fair value at date of grant $ 10,904 $ 8,440 $ 10,743 $ 7,225 These fair value amounts are charged to expense on a straight-line basis over the performance period. Compensation expense associated with the Performance Units is set forth below (in thousands): 2024 2023 2022 2021 Three months ended March 31, 2025 $ 899 $ 654 $ 850 NA Three months ended March 31, 2024 NA $ 663 $ 862 $ 584 As of March 31, 2025, we had unrecognized compensation cost related to our unvested Performance Units totaling $10.4 million. The weighted-average remaining vesting period for these unvested Performance Units was 1.25 years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income tax rate for the three months ended March 31, 2025 was 51.9%, compared with 27.9% for the three months ended March 31, 2024. The difference in effective income tax rates between the periods was primarily attributable to the impact of permanent differences against earnings between periods.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We continue to monitor income tax developments in the United States and other countries where we have legal entiti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provide a dual presentation of our net income (loss) per common share in our unaudited condensed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non-vested restricted stock units. The dilutive effect of stock options, non-vested performance units and non-vested restricted stock units is determined using the treasury stock method. The following table presents information necessary to calculate net income (loss) per share for the three months ended March 31, 2025 and 2024 as well as potentially dilutive securities excluded from the weighted average number of diluted common shares outstanding because their inclusion would have been anti-dilutive (in thousands, except per share amounts): Three Months Ended 2025 2024 BASIC EPS: Net income attributable to common stockholders $ 1,005 $ 51,235 Weighted average number of common shares outstanding, excluding non-vested restricted stock units 386,521 408,182 Basic net income per common share $ 0.00 $ 0.13 DILUTED EPS: Net income attributable to common stockholders $ 1,005 $ 51,235 Weighted average number of common shares outstanding, including non-vested restricted stock units 387,044 409,819 Diluted net income per common share $ 0.00 $ 0.13 Potentially dilutive securities excluded as anti-dilutive 2,488 2,6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Our Chief Operating Decision Maker (“CODM”) is our Chief Executive Officer, who has ultimate responsibility for enterprise decisions. Our business is organized based on the services and products we provide in three segments: (i) drilling services, (ii) completion services, and (iii) drilling products. The CODM evaluates segment performance based primarily on segment operating income (loss). Drilling Services — represents our contract drilling, directional drilling, oilfield technology and electrical controls and automation businesses. Completion Services — represents the combination of our well completion business, which includes hydraulic fracturing, wireline and pumping, completion support, cementing and our legacy pressure pumping business. Drilling Products — represents our manufacturing and distribution of drill bits business. The following tables summarize selected financial information relating to our business segments (in thousands): Drilling Services Completion Services Drilling Products Total For the three months ended March 31, 2025 Revenues from external customers $ 412,860 $ 766,080 $ 85,663 $ 1,264,603 Direct operating costs (1) 247,629 657,681 46,940 952,250 Selling, general and administrative 3,945 11,409 9,119 24,473 Depreciation, amortization and impairment (1) 84,972 115,826 22,876 223,674 Segment operating income (loss) (3) $ 76,314 $ (18,836) $ 6,728 $ 64,206 Reconciliation of revenue: Total segment revenues from external customers $ 1,264,603 Other revenues (4) 15,934 Total consolidated revenues $ 1,280,537 Reconciliation to consolidated income (loss) before income taxes: Segment operating income (3) $ 64,206 Other (4) 230 Corporate (47,491) Interest income 1,464 Interest expense (17,697) Other income 1,968 Income before income taxes $ 2,680 Drilling Services Completion Services Drilling Products Total For the three months ended March 31, 2024 Revenues from external customers $ 457,573 $ 944,997 $ 89,973 $ 1,492,543 Direct operating costs (1) 271,737 745,594 48,630 1,065,961 Selling, general and administrative 3,879 10,964 7,661 22,504 Depreciation, amortization and impairment (1) 92,345 148,680 27,182 268,207 Other segment items (2) — (9,870) — (9,870) Segment operating income (3) $ 89,612 $ 49,629 $ 6,500 $ 145,741 Reconciliation of revenue: Total segment revenues from external customers $ 1,492,543 Other revenues (4) 17,817 Total consolidated revenues $ 1,510,360 Reconciliation to consolidated income (loss) before income taxes: Segment operating income (3) $ 145,741 Other (4) 988 Corporate (59,730) Interest income 2,189 Interest expense (18,335) Other income 850 Income before income taxes $ 71,703 (1) The significant expense categories and amounts align with the segment-level information that is regularly provided to the chief operating decision maker. (2) Other segment items for each reportable segment includes other operating expenses (income). (3) Segment operating income (loss) is our measure of segment profitability. It is defined as revenue less operating expenses, selling, general and administrative expenses, depreciation, amortization and impairment expense and other operating expenses (income). (4) Other includes our oilfield rentals business and oil and natural gas working interests. Other business segment information Three Months Ended 2025 2024 Capital expenditures: Drilling Services $ 73,458 $ 82,793 Completion Services 62,173 123,377 Drilling Products 18,222 15,586 Segment capital expenditures $ 153,853 $ 221,756 Other 3,596 3,797 Corporate 4,382 1,388 Total capital expenditures $ 161,831 $ 226,941 March 31, 2025 December 31, 2024 Identifiable assets: Drilling Services $ 2,001,356 $ 2,047,986 Completion Services 2,465,801 2,468,707 Drilling Products 930,294 966,200 Segment assets $ 5,397,451 $ 5,482,893 Other 50,647 55,580 Corporate (1) 317,328 294,993 Total assets $ 5,765,426 $ 5,833,466 (1) Corporate assets primarily include cash on hand and certain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Fair Values of Financial Instruments The carrying values of cash, cash equivalents and restricted cash,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March 31, 2025 and December 31, 2024 is set forth below (in thousands): March 31, 2025 December 31, 2024 Carrying Fair Carrying Fair 3.95% Senior Notes Due 2028 $ 482,505 $ 469,312 $ 482,505 $ 461,720 5.15% Senior Notes Due 2029 344,895 342,152 344,895 336,490 7.15% Senior Notes Due 2033 400,000 422,195 400,000 419,265 Equipment Loans Due 2025 3,219 3,234 6,395 6,424 Total debt $ 1,230,619 $ 1,236,893 $ 1,233,795 $ 1,223,899 The fair values of the 2028 Notes, the 2029 Notes and the 2033 Notes at March 31, 2025 and December 31, 2024 are based on quoted market prices, which are considered Level 1 fair value estimates in the fair value hierarchy of fair value accounting. The fair value of the secured equipment financing term loans (“Equipment Loans”) is based on a 5.25% stated rate of interest, which is considered a Level 2 fair value estimate in the fair value hierarchy of fair value accounting. The implied market rates of interest used to determine the fair value of our outstanding debt balances as of March 31, 2025 and December 31, 2024 are set forth below: March 31, 2025 December 31, 2024 3.95% Senior Notes Due 2028 5.00 % 5.49 % 5.15% Senior Notes Due 2029 5.35 % 5.73 % 7.15% Senior Notes Due 2033 6.30 % 6.42 % Equipment Loans Due 2025 4.95 % 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05</v>
      </c>
      <c r="C4" s="6" t="n">
        <v>5123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certain of our officers and directors listed below adopted or terminated trading arrangements for the sale of shares of our common stock in amounts and prices determined in accordance with a formula set forth in each such plan: Plans Name and Title Action Date Rule 10b5-1 Non-Rule 10b5-1 Number of Shares to be sold Expiration James C. Stewart Director Adoption March 17, 2025 X 207,000 June 30, 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mes C. Stewart [Member]</t>
        </is>
      </c>
      <c r="B8" s="4" t="inlineStr">
        <is>
          <t xml:space="preserve"> </t>
        </is>
      </c>
    </row>
    <row r="9">
      <c r="A9" s="3" t="inlineStr">
        <is>
          <t>Trading Arrangements, by Individual</t>
        </is>
      </c>
      <c r="B9" s="4" t="inlineStr">
        <is>
          <t xml:space="preserve"> </t>
        </is>
      </c>
    </row>
    <row r="10">
      <c r="A10" s="4" t="inlineStr">
        <is>
          <t>Name</t>
        </is>
      </c>
      <c r="B10" s="4" t="inlineStr">
        <is>
          <t>James C. Stewart</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7, 2025</t>
        </is>
      </c>
    </row>
    <row r="14">
      <c r="A14" s="4" t="inlineStr">
        <is>
          <t>Expiration Date</t>
        </is>
      </c>
      <c r="B14" s="4" t="inlineStr">
        <is>
          <t>June 30, 2026</t>
        </is>
      </c>
    </row>
    <row r="15">
      <c r="A15" s="4" t="inlineStr">
        <is>
          <t>Arrangement Duration</t>
        </is>
      </c>
      <c r="B15" s="4" t="inlineStr">
        <is>
          <t>470 days</t>
        </is>
      </c>
    </row>
    <row r="16">
      <c r="A16" s="4" t="inlineStr">
        <is>
          <t>Aggregate Available</t>
        </is>
      </c>
      <c r="B16" s="5" t="n">
        <v>20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stricted cash</t>
        </is>
      </c>
      <c r="B4" s="4" t="inlineStr">
        <is>
          <t>Restricted cash — Restricted cash includes amounts restricted as cash collateral for the issuance of standby letters of credit.</t>
        </is>
      </c>
    </row>
    <row r="5">
      <c r="A5" s="4" t="inlineStr">
        <is>
          <t>Recently Adopted Accounting Standards and Recently Issued Accounting Standards</t>
        </is>
      </c>
      <c r="B5" s="4" t="inlineStr">
        <is>
          <t>Recently Adopted Accounting Standards — In November 2023, the FASB issued an accounting standards update to improve reportable segment disclosure requirements and enhance disclosures about significant segment expenses. We adopted this new accounting pronouncement effective January 1, 2024 and expanded our consolidated financial statement disclosures in order to comply with the update. See Note 14 for details. Recently Issued Accounting Standards — In December 2023, the FASB issued an accounting standards update to improve income tax disclosure requirements. We plan to adopt this accounting pronouncement during fiscal year 2025, with the first disclosure enhancements to be reflected in our Annual Report on Form 10-K for the year ending December 31, 2025. We are currently evaluating the impact this pronouncement will have on our disclosures. In November 2024, the FASB issued guidance expanding disclosure requirements related to certain income statement expenses,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with early adoption permitted. We are currently evaluating the effect of this pronouncement on our disclosures.</t>
        </is>
      </c>
    </row>
    <row r="6">
      <c r="A6" s="4" t="inlineStr">
        <is>
          <t>Revenues</t>
        </is>
      </c>
      <c r="B6" s="4" t="inlineStr">
        <is>
          <t xml:space="preserve">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Drilling Services revenue primarily consists of daywork drilling contracts for which related revenues and expenses are recognized as services are performed. For certain contracts, we receive payments for the mobilization of rigs and other drilling equipment. We defer revenue and related direct operating expense related to mobilizations and recognize those revenues and expenses on a straight-line basis as drilling services are provided. Costs incurred to relocate rigs and other drilling equipment to areas in which a contract has not been secured are expensed as incurred and are recorded in Drilling Services operating expense in the Consolidated Statements of Operations and Comprehensive Income (Loss). For certain contracts, we are also entitled to early termination payments if our customers choose to terminate a contract prior to the expiration of the contractual term. We recognize revenue associated with early termination payments when all contractual requirements related to early termination payments have been met. Completion Services revenue consists of services and products related to our suite of completion businesses, including hydraulic fracturing, completion support services, wireline and pumpdown services, and cementing. These services are provided pursuant to contractual arrangements, including pricing agreements. Revenue from these services is earned as services are rendered, which is generally on a per stage or fixed monthly rate, except for our cementing services. All revenue is recognized when a contract with a customer exists, the performance obligations under the contract have been satisfied over time, the amount to which we have the right to invoice has been determined and collectability of amounts subject to invoice is probable. Contract fulfillment costs, such as mobilization costs and shipping and handling costs, are expensed as incurred and are recorded in Completion Services operating expense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and inventory to the location, any additional equipment used on the job, and other miscellaneous items. The field ticket represents the amounts to which we have the right to invoice and to recognize as revenue. A portion of our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 Other </t>
        </is>
      </c>
    </row>
    <row r="7">
      <c r="A7" s="4" t="inlineStr">
        <is>
          <t>ASC Topic 842 Revenue from Equipment Rentals</t>
        </is>
      </c>
      <c r="B7" s="4" t="inlineStr">
        <is>
          <t>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t>
        </is>
      </c>
    </row>
    <row r="8">
      <c r="A8" s="4" t="inlineStr">
        <is>
          <t>Goodwill</t>
        </is>
      </c>
      <c r="B8" s="4" t="inlineStr">
        <is>
          <t xml:space="preserve">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y necessary goodwill impairment is determined using a quantitative impairment test. If the resulting fair value of goodwill is less than the carrying value of goodwill, an impairment loss would be recognized for the amount of the shortfall. The fair value of a reporting unit is determined using significant unobservable inputs, or level 3 in the fair value hierarchy. These inputs are based on internal management estimates, forecasts, and significant judgment. We determined our drilling products operating segment consists of a single reporting unit and, accordingly, goodwill acquired from our acquisition of Ulterra Drilling Technologies, L.P. in 2023 was allocated to that reporting unit. We determined our completion services operating segment consisted of two reporting units; completion services, which was primarily comprised of our hydraulic fracturing operations and other integrated service offerings, and cementing services. Goodwill Impairment Assessment During 2024, negative market indicators such as lower industry-wide drilling rig and pressure pumping fleet count forecasts, increased volatility and pricing declines in the pressure pumping market, and continued efficiency gains and technology advancements reducing operating days led to our reduced outlook for activity. During the third quarter of 2024, we determined that the reduction in activity forecasts combined with the decline in the market price of our common stock was a triggering event that warranted a quantitative assessment for goodwill impairment. In connection with this 2024 assessment, we estimated the fair value of the drilling products and the completion services reporting units using the income approach. Under this approach, we used a discounted cash flow model, which utilized present values of cash flows to estimate fair value. Forecasted cash flows reflected known market conditions in the third quarter of 2024 and management's anticipated business outlook for each reporting unit. Future cash flows were projected based on estimates of revenue growth rates,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25% for the drilling products reporting unit and 10.75% for the completion services reporting unit.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In connection with this 2024 assessment, we estimated the fair value of the cementing services reporting unit in our completion services operating segment using a market approach. The market approach was based on trading multiples of earnings before interest, taxes, depreciation and amortization for companies comparable to the cementing services reporting unit. For purposes of our 2024 assessment, the forecast for the completion services reporting unit assumed lower activity in 2025 compared to average activity levels for full year 2024 and increases in estimated activity of 2% to 8% beginning in 2026 through 2029. Those estimates were based on future drilling rig and pressure pumping fleet count forecasts during the third quarter of 2024 and estimated market share. Additionally, the forecast reflected the expectation that industry-wide pricing pressure would persist within the completions market and continue to compress adjusted gross profit. These factors negatively impacted the estimated value of the reporting unit. Based on the results of the quantitative assessment, the fair value of the completion services reporting unit was less than its carrying value. Accordingly, we recorded an $885 million impairment charge to goodwill for the completion services reporting unit during the third quarter of 2024. The forecast for the drilling products reporting unit assumed continued growth domestically as well as in international markets. Geopolitical instability in regions in which we expect to maintain and grow market share, a global decrease in the demand of drilling products, or other unforeseen macroeconomic considerations could negatively impact the key assumptions used in our goodwill assessment for our drilling products reporting unit. During the first quarter of 2025, the majority of our primary market indicators stabilized as did management’s outlook on future activity. As such, as of March 31, 2025, we determined there were no events that would indicate the carrying value of goodwill may not be recoverable or that potential impairment exists. Subsequent to March 31, 2025, global economic conditions deteriorated, in part, because of recently enacted trade policies and tariffs implemented by the United States and other governments, as well as uncertainty regarding potential future changes to global trade policies and tariffs. Additionally, subsequent to March 31, 2025, several OPEC+ countries announced plans to phase out existing crude oil output cuts earlier than anticipated. These developments and geopolitical tensions have introduced increased uncertainty in global energy markets, which has contributed to a decline in our share price, lowered crude oil futures prices and increased uncertainty regarding the future economic environment in which we operate. The recent deterioration in macroeconomic conditions and the decline in our share price occurred after the balance sheet date and do not reflect conditions that existed as of March 31, 2025. Accordingly, these developments have not been reflected in the unaudited condensed consolidated financial statements for the three months ended March 31, 2025. While the full effects are yet to be determined, prolonged trade tensions and sustained lower crude oil futures prices could adversely affect our future outlook on activity and profitability. If these conditions persist or deteriorate further, or if other unforeseen macroeconomic conditions emerge, they could negatively impact the key assumptions used in our goodwill assessment for our drilling products and cementing services reporting units. A decrease in fair value resulting from unfavorable changes to these assumptions, or others, could result in goodwill impairment in future periods that could be material to our results of operations and financial statements as a whole. We are unable to reasonably estimate the magnitude or timing of any such potential imp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Restricted cash</t>
        </is>
      </c>
      <c r="B4" s="4" t="inlineStr">
        <is>
          <t xml:space="preserve">The following table provides a reconciliation of cash and restricted cash reported within the unaudited condensed consolidated balance sheets that sum to the total of such amounts shown in the unaudited condensed statements of cash flows for the three months ended March 31, 2025 and 2024: Three Months Ended 2025 2024 Cash and cash equivalents $ 223,087 $ 167,665 Restricted cash 2,117 2,582 Total cash, cash equivalents and restricted cash $ 225,204 $ 170,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5493</v>
      </c>
      <c r="C3" s="6" t="n">
        <v>15047</v>
      </c>
    </row>
    <row r="4">
      <c r="A4" s="4" t="inlineStr">
        <is>
          <t>Long-term debt, debt discount and issuance costs</t>
        </is>
      </c>
      <c r="B4" s="6" t="n">
        <v>7319</v>
      </c>
      <c r="C4" s="6" t="n">
        <v>7637</v>
      </c>
    </row>
    <row r="5">
      <c r="A5" s="4" t="inlineStr">
        <is>
          <t>Preferred stock, par value (in usd per share)</t>
        </is>
      </c>
      <c r="B5" s="7" t="n">
        <v>0.01</v>
      </c>
      <c r="C5" s="7" t="n">
        <v>0.01</v>
      </c>
    </row>
    <row r="6">
      <c r="A6" s="4" t="inlineStr">
        <is>
          <t>Preferred stock, authorized (in shares)</t>
        </is>
      </c>
      <c r="B6" s="5" t="n">
        <v>1000000</v>
      </c>
      <c r="C6" s="5" t="n">
        <v>1000000</v>
      </c>
    </row>
    <row r="7">
      <c r="A7" s="4" t="inlineStr">
        <is>
          <t>Preferred stock, shares issued (in shares)</t>
        </is>
      </c>
      <c r="B7" s="5" t="n">
        <v>0</v>
      </c>
      <c r="C7" s="5" t="n">
        <v>0</v>
      </c>
    </row>
    <row r="8">
      <c r="A8" s="4" t="inlineStr">
        <is>
          <t>Common stock, par value (in usd per share)</t>
        </is>
      </c>
      <c r="B8" s="7" t="n">
        <v>0.01</v>
      </c>
      <c r="C8" s="7" t="n">
        <v>0.01</v>
      </c>
    </row>
    <row r="9">
      <c r="A9" s="4" t="inlineStr">
        <is>
          <t>Common stock, authorized (in shares)</t>
        </is>
      </c>
      <c r="B9" s="5" t="n">
        <v>800000000</v>
      </c>
      <c r="C9" s="5" t="n">
        <v>800000000</v>
      </c>
    </row>
    <row r="10">
      <c r="A10" s="4" t="inlineStr">
        <is>
          <t>Common stock, issued (in shares)</t>
        </is>
      </c>
      <c r="B10" s="5" t="n">
        <v>521755322</v>
      </c>
      <c r="C10" s="5" t="n">
        <v>520784783</v>
      </c>
    </row>
    <row r="11">
      <c r="A11" s="4" t="inlineStr">
        <is>
          <t>Common stock, outstanding (in shares)</t>
        </is>
      </c>
      <c r="B11" s="5" t="n">
        <v>385978013</v>
      </c>
      <c r="C11" s="5" t="n">
        <v>387344755</v>
      </c>
    </row>
    <row r="12">
      <c r="A12" s="4" t="inlineStr">
        <is>
          <t>Treasury stock, shares (in shares)</t>
        </is>
      </c>
      <c r="B12" s="5" t="n">
        <v>135777309</v>
      </c>
      <c r="C12" s="5" t="n">
        <v>133440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consisted of the following at March 31, 2025 and December 31, 2024 (in thousands): March 31, 2025 December 31, 2024 Raw materials and supplies $ 126,527 $ 121,694 Work-in-process 6,747 6,681 Finished goods 34,493 38,648 Inventory $ 167,767 $ 167,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March 31, 2025 and December 31, 2024 (in thousands): March 31, 2025 December 31, 2024 Federal and state income taxes receivable $ 22,963 $ 24,777 Workers’ compensation receivable 33,240 33,240 Prepaid expenses 28,789 34,004 Other 39,156 31,172 Other current assets $ 124,148 $ 123,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March 31, 2025 and December 31, 2024 (in thousands): March 31, 2025 December 31, 2024 Equipment $ 8,252,210 $ 8,416,063 Oil and natural gas properties 244,558 243,663 Buildings 248,515 248,739 Rental equipment 141,883 136,256 Land 43,683 37,847 Total property and equipment 8,930,849 9,082,568 Less accumulated depreciation, depletion, amortization and impairment (5,993,786) (6,072,226) Property and equipment, net $ 2,937,063 $ 3,010,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ross Carrying Amount and Accumulated Amortization of Intangible Assets</t>
        </is>
      </c>
      <c r="B4" s="4" t="inlineStr">
        <is>
          <t xml:space="preserve">The following table presents the gross carrying amount and accumulated amortization of our intangible assets as of March 31, 2025 and December 31, 2024 (in thousands): March 31, 2025 December 31, 2024 Gross Accumulated Net Gross Accumulated Net Customer relationships $ 782,968 $ (113,384) $ 669,584 $ 782,789 $ (95,785) $ 687,004 Developed technology 202,771 (66,867) 135,904 202,772 (56,562) 146,210 Trade name 101,000 (15,906) 85,094 101,000 (14,097) 86,903 Other 14,812 (4,435) 10,377 12,986 (3,493) 9,493 Intangible assets, net $ 1,101,551 $ (200,592) $ 900,959 $ 1,099,547 $ (169,937) $ 929,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t March 31, 2025 and December 31, 2024 (in thousands): March 31, 2025 December 31, 2024 Salaries, wages, payroll taxes and benefits $ 79,013 $ 110,212 Workers’ compensation liability 72,299 73,730 Property, sales, use and other taxes 45,593 54,445 Insurance, other than workers’ compensation 10,738 10,703 Accrued interest payable 10,001 17,484 Deferred revenue 14,034 75,195 Accrued merger and integration expense 3,018 4,723 Other 38,982 39,259 Accrued liabilities $ 273,678 $ 385,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consisted of the following at March 31, 2025 and December 31, 2024 (in thousands): March 31, 2025 December 31, 2024 3.95% Senior Notes Due 2028 $ 482,505 $ 482,505 5.15% Senior Notes Due 2029 344,895 344,895 7.15% Senior Notes Due 2033 400,000 400,000 Equipment Loans Due 2025 3,219 6,395 1,230,619 1,233,795 Less deferred financing costs and discounts (7,319) (7,637) Less current portion (3,217) (6,388) Total $ 1,220,083 $ 1,219,770 </t>
        </is>
      </c>
    </row>
    <row r="5">
      <c r="A5" s="4" t="inlineStr">
        <is>
          <t>Schedule of Principal Repayment Requirements of Long-Term Debt</t>
        </is>
      </c>
      <c r="B5" s="4" t="inlineStr">
        <is>
          <t xml:space="preserve">Presented below is a schedule of the principal repayment requirements of long-term debt by fiscal year as of March 31, 2025 (in thousands): Year ending December 31, 2025 $ 3,219 2026 — 2027 — 2028 482,505 2029 344,895 Thereafter 400,000 Total $ 1,230,6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Treasury Stock Acquisition</t>
        </is>
      </c>
      <c r="B4" s="4" t="inlineStr">
        <is>
          <t xml:space="preserve">Treasury stock acquisitions during the three months ended March 31, 2025 were as follows (dollars in thousands): Shares Cost Treasury shares at January 1, 2025 133,440,028 $ 1,951,067 Purchases pursuant to stock buyback program 2,078,723 18,062 Acquisitions pursuant to long-term incentive plans 258,558 2,233 Treasury shares at March 31, 2025 135,777,309 $ 1,971,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t>
        </is>
      </c>
      <c r="B4" s="4" t="inlineStr">
        <is>
          <t xml:space="preserve">Stock option activity from January 1, 2025 to March 31, 2025 follows: Underlying Weighted Outstanding at January 1, 2025 1,794,005 $ 22.26 Exercised — $ — Expired — $ — Outstanding at March 31, 2025 1,794,005 $ 22.26 Exercisable at March 31, 2025 1,794,005 $ 22.26 </t>
        </is>
      </c>
    </row>
    <row r="5">
      <c r="A5" s="4" t="inlineStr">
        <is>
          <t>Restricted Stock Unit Activity</t>
        </is>
      </c>
      <c r="B5" s="4" t="inlineStr">
        <is>
          <t xml:space="preserve">Restricted stock unit activity from January 1, 2025 to March 31, 2025 follows: Time Performance Weighted Non-vested restricted stock units outstanding at January 1, 2025 5,427,657 452,514 $ 11.34 Granted 220,335 — $ 8.26 Vested (970,539) — $ 9.79 Forfeited (33,991) — $ 10.77 Non-vested restricted stock units outstanding at March 31, 2025 4,643,462 452,514 $ 11.51 </t>
        </is>
      </c>
    </row>
    <row r="6">
      <c r="A6" s="4" t="inlineStr">
        <is>
          <t>Performance Units</t>
        </is>
      </c>
      <c r="B6" s="4" t="inlineStr">
        <is>
          <t>The total target number of shares granted with respect to the Performance Units for the awards granted in 2021-2024 is set forth below: 2024 2023 2022 2021 Target number of shares 875,100 631,700 414,000 843,000</t>
        </is>
      </c>
    </row>
    <row r="7">
      <c r="A7" s="4" t="inlineStr">
        <is>
          <t>Fair Value of Performance Units</t>
        </is>
      </c>
      <c r="B7" s="4" t="inlineStr">
        <is>
          <t xml:space="preserve">The fair value of the Performance Units is set forth below (in thousands): 2024 2023 2022 2021 Aggregate fair value at date of grant $ 10,904 $ 8,440 $ 10,743 $ 7,225 </t>
        </is>
      </c>
    </row>
    <row r="8">
      <c r="A8" s="4" t="inlineStr">
        <is>
          <t>Compensation Expense Associated with Performance Units</t>
        </is>
      </c>
      <c r="B8" s="4" t="inlineStr">
        <is>
          <t xml:space="preserve">Compensation expense associated with the Performance Units is set forth below (in thousands): 2024 2023 2022 2021 Three months ended March 31, 2025 $ 899 $ 654 $ 850 NA Three months ended March 31, 2024 NA $ 663 $ 862 $ 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Net Income per Share</t>
        </is>
      </c>
      <c r="B4" s="4" t="inlineStr">
        <is>
          <t>The following table presents information necessary to calculate net income (loss) per share for the three months ended March 31, 2025 and 2024 as well as potentially dilutive securities excluded from the weighted average number of diluted common shares outstanding because their inclusion would have been anti-dilutive (in thousands, except per share amounts): Three Months Ended 2025 2024 BASIC EPS: Net income attributable to common stockholders $ 1,005 $ 51,235 Weighted average number of common shares outstanding, excluding non-vested restricted stock units 386,521 408,182 Basic net income per common share $ 0.00 $ 0.13 DILUTED EPS: Net income attributable to common stockholders $ 1,005 $ 51,235 Weighted average number of common shares outstanding, including non-vested restricted stock units 387,044 409,819 Diluted net income per common share $ 0.00 $ 0.13 Potentially dilutive securities excluded as anti-dilutive 2,488 2,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ummarize selected financial information relating to our business segments (in thousands): Drilling Services Completion Services Drilling Products Total For the three months ended March 31, 2025 Revenues from external customers $ 412,860 $ 766,080 $ 85,663 $ 1,264,603 Direct operating costs (1) 247,629 657,681 46,940 952,250 Selling, general and administrative 3,945 11,409 9,119 24,473 Depreciation, amortization and impairment (1) 84,972 115,826 22,876 223,674 Segment operating income (loss) (3) $ 76,314 $ (18,836) $ 6,728 $ 64,206 Reconciliation of revenue: Total segment revenues from external customers $ 1,264,603 Other revenues (4) 15,934 Total consolidated revenues $ 1,280,537 Reconciliation to consolidated income (loss) before income taxes: Segment operating income (3) $ 64,206 Other (4) 230 Corporate (47,491) Interest income 1,464 Interest expense (17,697) Other income 1,968 Income before income taxes $ 2,680 Drilling Services Completion Services Drilling Products Total For the three months ended March 31, 2024 Revenues from external customers $ 457,573 $ 944,997 $ 89,973 $ 1,492,543 Direct operating costs (1) 271,737 745,594 48,630 1,065,961 Selling, general and administrative 3,879 10,964 7,661 22,504 Depreciation, amortization and impairment (1) 92,345 148,680 27,182 268,207 Other segment items (2) — (9,870) — (9,870) Segment operating income (3) $ 89,612 $ 49,629 $ 6,500 $ 145,741 Reconciliation of revenue: Total segment revenues from external customers $ 1,492,543 Other revenues (4) 17,817 Total consolidated revenues $ 1,510,360 Reconciliation to consolidated income (loss) before income taxes: Segment operating income (3) $ 145,741 Other (4) 988 Corporate (59,730) Interest income 2,189 Interest expense (18,335) Other income 850 Income before income taxes $ 71,703 (1) The significant expense categories and amounts align with the segment-level information that is regularly provided to the chief operating decision maker. (2) Other segment items for each reportable segment includes other operating expenses (income). (3) Segment operating income (loss) is our measure of segment profitability. It is defined as revenue less operating expenses, selling, general and administrative expenses, depreciation, amortization and impairment expense and other operating expenses (income). (4) Other includes our oilfield rentals business and oil and natural gas working interests. Three Months Ended 2025 2024 Capital expenditures: Drilling Services $ 73,458 $ 82,793 Completion Services 62,173 123,377 Drilling Products 18,222 15,586 Segment capital expenditures $ 153,853 $ 221,756 Other 3,596 3,797 Corporate 4,382 1,388 Total capital expenditures $ 161,831 $ 226,941 March 31, 2025 December 31, 2024 Identifiable assets: Drilling Services $ 2,001,356 $ 2,047,986 Completion Services 2,465,801 2,468,707 Drilling Products 930,294 966,200 Segment assets $ 5,397,451 $ 5,482,893 Other 50,647 55,580 Corporate (1) 317,328 294,993 Total assets $ 5,765,426 $ 5,833,466 (1) Corporate assets primarily include cash on hand and certain property and equ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Revenues</t>
        </is>
      </c>
      <c r="B4" s="6" t="n">
        <v>1280537</v>
      </c>
      <c r="C4" s="6" t="n">
        <v>1510360</v>
      </c>
    </row>
    <row r="5">
      <c r="A5" s="3" t="inlineStr">
        <is>
          <t>Operating costs and expenses:</t>
        </is>
      </c>
      <c r="B5" s="4" t="inlineStr">
        <is>
          <t xml:space="preserve"> </t>
        </is>
      </c>
      <c r="C5" s="4" t="inlineStr">
        <is>
          <t xml:space="preserve"> </t>
        </is>
      </c>
    </row>
    <row r="6">
      <c r="A6" s="4" t="inlineStr">
        <is>
          <t>Depreciation, depletion, amortization and impairment</t>
        </is>
      </c>
      <c r="B6" s="5" t="n">
        <v>231866</v>
      </c>
      <c r="C6" s="5" t="n">
        <v>274956</v>
      </c>
    </row>
    <row r="7">
      <c r="A7" s="4" t="inlineStr">
        <is>
          <t>Selling, general and administrative</t>
        </is>
      </c>
      <c r="B7" s="5" t="n">
        <v>66930</v>
      </c>
      <c r="C7" s="5" t="n">
        <v>64984</v>
      </c>
    </row>
    <row r="8">
      <c r="A8" s="4" t="inlineStr">
        <is>
          <t>Merger and integration expense</t>
        </is>
      </c>
      <c r="B8" s="5" t="n">
        <v>432</v>
      </c>
      <c r="C8" s="5" t="n">
        <v>12233</v>
      </c>
    </row>
    <row r="9">
      <c r="A9" s="4" t="inlineStr">
        <is>
          <t>Other operating expense (income), net</t>
        </is>
      </c>
      <c r="B9" s="5" t="n">
        <v>2950</v>
      </c>
      <c r="C9" s="5" t="n">
        <v>-5951</v>
      </c>
    </row>
    <row r="10">
      <c r="A10" s="4" t="inlineStr">
        <is>
          <t>Total operating costs and expenses</t>
        </is>
      </c>
      <c r="B10" s="5" t="n">
        <v>1263592</v>
      </c>
      <c r="C10" s="5" t="n">
        <v>1423361</v>
      </c>
    </row>
    <row r="11">
      <c r="A11" s="4" t="inlineStr">
        <is>
          <t>Operating income</t>
        </is>
      </c>
      <c r="B11" s="5" t="n">
        <v>16945</v>
      </c>
      <c r="C11" s="5" t="n">
        <v>86999</v>
      </c>
    </row>
    <row r="12">
      <c r="A12" s="3" t="inlineStr">
        <is>
          <t>Other income (expense):</t>
        </is>
      </c>
      <c r="B12" s="4" t="inlineStr">
        <is>
          <t xml:space="preserve"> </t>
        </is>
      </c>
      <c r="C12" s="4" t="inlineStr">
        <is>
          <t xml:space="preserve"> </t>
        </is>
      </c>
    </row>
    <row r="13">
      <c r="A13" s="4" t="inlineStr">
        <is>
          <t>Interest income</t>
        </is>
      </c>
      <c r="B13" s="5" t="n">
        <v>1464</v>
      </c>
      <c r="C13" s="5" t="n">
        <v>2189</v>
      </c>
    </row>
    <row r="14">
      <c r="A14" s="4" t="inlineStr">
        <is>
          <t>Interest expense, net of amount capitalized</t>
        </is>
      </c>
      <c r="B14" s="5" t="n">
        <v>-17697</v>
      </c>
      <c r="C14" s="5" t="n">
        <v>-18335</v>
      </c>
    </row>
    <row r="15">
      <c r="A15" s="4" t="inlineStr">
        <is>
          <t>Other income</t>
        </is>
      </c>
      <c r="B15" s="5" t="n">
        <v>1968</v>
      </c>
      <c r="C15" s="5" t="n">
        <v>850</v>
      </c>
    </row>
    <row r="16">
      <c r="A16" s="4" t="inlineStr">
        <is>
          <t>Total other expense</t>
        </is>
      </c>
      <c r="B16" s="5" t="n">
        <v>-14265</v>
      </c>
      <c r="C16" s="5" t="n">
        <v>-15296</v>
      </c>
    </row>
    <row r="17">
      <c r="A17" s="4" t="inlineStr">
        <is>
          <t>Income before income taxes</t>
        </is>
      </c>
      <c r="B17" s="5" t="n">
        <v>2680</v>
      </c>
      <c r="C17" s="5" t="n">
        <v>71703</v>
      </c>
    </row>
    <row r="18">
      <c r="A18" s="4" t="inlineStr">
        <is>
          <t>Income tax expense</t>
        </is>
      </c>
      <c r="B18" s="5" t="n">
        <v>1390</v>
      </c>
      <c r="C18" s="5" t="n">
        <v>19997</v>
      </c>
    </row>
    <row r="19">
      <c r="A19" s="4" t="inlineStr">
        <is>
          <t>Net income</t>
        </is>
      </c>
      <c r="B19" s="5" t="n">
        <v>1290</v>
      </c>
      <c r="C19" s="5" t="n">
        <v>51706</v>
      </c>
    </row>
    <row r="20">
      <c r="A20" s="4" t="inlineStr">
        <is>
          <t>Net income attributable to noncontrolling interest</t>
        </is>
      </c>
      <c r="B20" s="5" t="n">
        <v>285</v>
      </c>
      <c r="C20" s="5" t="n">
        <v>471</v>
      </c>
    </row>
    <row r="21">
      <c r="A21" s="4" t="inlineStr">
        <is>
          <t>Net income attributable to common stockholders</t>
        </is>
      </c>
      <c r="B21" s="6" t="n">
        <v>1005</v>
      </c>
      <c r="C21" s="6" t="n">
        <v>51235</v>
      </c>
    </row>
    <row r="22">
      <c r="A22" s="3" t="inlineStr">
        <is>
          <t>Net income attributable to common stockholder per common share:</t>
        </is>
      </c>
      <c r="B22" s="4" t="inlineStr">
        <is>
          <t xml:space="preserve"> </t>
        </is>
      </c>
      <c r="C22" s="4" t="inlineStr">
        <is>
          <t xml:space="preserve"> </t>
        </is>
      </c>
    </row>
    <row r="23">
      <c r="A23" s="4" t="inlineStr">
        <is>
          <t>Basic (in usd per share)</t>
        </is>
      </c>
      <c r="B23" s="6" t="n">
        <v>0</v>
      </c>
      <c r="C23" s="7" t="n">
        <v>0.13</v>
      </c>
    </row>
    <row r="24">
      <c r="A24" s="4" t="inlineStr">
        <is>
          <t>Diluted (in usd per share)</t>
        </is>
      </c>
      <c r="B24" s="6" t="n">
        <v>0</v>
      </c>
      <c r="C24" s="7" t="n">
        <v>0.13</v>
      </c>
    </row>
    <row r="25">
      <c r="A25" s="3" t="inlineStr">
        <is>
          <t>Weighted average number of common shares outstanding:</t>
        </is>
      </c>
      <c r="B25" s="4" t="inlineStr">
        <is>
          <t xml:space="preserve"> </t>
        </is>
      </c>
      <c r="C25" s="4" t="inlineStr">
        <is>
          <t xml:space="preserve"> </t>
        </is>
      </c>
    </row>
    <row r="26">
      <c r="A26" s="4" t="inlineStr">
        <is>
          <t>Basic (in shares)</t>
        </is>
      </c>
      <c r="B26" s="5" t="n">
        <v>386521</v>
      </c>
      <c r="C26" s="5" t="n">
        <v>408182</v>
      </c>
    </row>
    <row r="27">
      <c r="A27" s="4" t="inlineStr">
        <is>
          <t>Diluted (in shares)</t>
        </is>
      </c>
      <c r="B27" s="5" t="n">
        <v>387044</v>
      </c>
      <c r="C27" s="5" t="n">
        <v>409819</v>
      </c>
    </row>
    <row r="28">
      <c r="A28" s="4" t="inlineStr">
        <is>
          <t>Cash dividends per common share (in usd per share)</t>
        </is>
      </c>
      <c r="B28" s="7" t="n">
        <v>0.08</v>
      </c>
      <c r="C28" s="7" t="n">
        <v>0.08</v>
      </c>
    </row>
    <row r="29">
      <c r="A29" s="4" t="inlineStr">
        <is>
          <t>Drilling Servic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6" t="n">
        <v>412860</v>
      </c>
      <c r="C31" s="6" t="n">
        <v>457573</v>
      </c>
    </row>
    <row r="32">
      <c r="A32" s="3" t="inlineStr">
        <is>
          <t>Operating costs and expenses:</t>
        </is>
      </c>
      <c r="B32" s="4" t="inlineStr">
        <is>
          <t xml:space="preserve"> </t>
        </is>
      </c>
      <c r="C32" s="4" t="inlineStr">
        <is>
          <t xml:space="preserve"> </t>
        </is>
      </c>
    </row>
    <row r="33">
      <c r="A33" s="4" t="inlineStr">
        <is>
          <t>Operating costs and expenses</t>
        </is>
      </c>
      <c r="B33" s="5" t="n">
        <v>247629</v>
      </c>
      <c r="C33" s="5" t="n">
        <v>271737</v>
      </c>
    </row>
    <row r="34">
      <c r="A34" s="4" t="inlineStr">
        <is>
          <t>Completion Services</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Revenues</t>
        </is>
      </c>
      <c r="B36" s="5" t="n">
        <v>766080</v>
      </c>
      <c r="C36" s="5" t="n">
        <v>944997</v>
      </c>
    </row>
    <row r="37">
      <c r="A37" s="3" t="inlineStr">
        <is>
          <t>Operating costs and expenses:</t>
        </is>
      </c>
      <c r="B37" s="4" t="inlineStr">
        <is>
          <t xml:space="preserve"> </t>
        </is>
      </c>
      <c r="C37" s="4" t="inlineStr">
        <is>
          <t xml:space="preserve"> </t>
        </is>
      </c>
    </row>
    <row r="38">
      <c r="A38" s="4" t="inlineStr">
        <is>
          <t>Operating costs and expenses</t>
        </is>
      </c>
      <c r="B38" s="5" t="n">
        <v>657681</v>
      </c>
      <c r="C38" s="5" t="n">
        <v>745594</v>
      </c>
    </row>
    <row r="39">
      <c r="A39" s="4" t="inlineStr">
        <is>
          <t>Drilling Products</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Revenues</t>
        </is>
      </c>
      <c r="B41" s="5" t="n">
        <v>85663</v>
      </c>
      <c r="C41" s="5" t="n">
        <v>89973</v>
      </c>
    </row>
    <row r="42">
      <c r="A42" s="3" t="inlineStr">
        <is>
          <t>Operating costs and expenses:</t>
        </is>
      </c>
      <c r="B42" s="4" t="inlineStr">
        <is>
          <t xml:space="preserve"> </t>
        </is>
      </c>
      <c r="C42" s="4" t="inlineStr">
        <is>
          <t xml:space="preserve"> </t>
        </is>
      </c>
    </row>
    <row r="43">
      <c r="A43" s="4" t="inlineStr">
        <is>
          <t>Operating costs and expenses</t>
        </is>
      </c>
      <c r="B43" s="5" t="n">
        <v>46940</v>
      </c>
      <c r="C43" s="5" t="n">
        <v>48630</v>
      </c>
    </row>
    <row r="44">
      <c r="A44" s="4" t="inlineStr">
        <is>
          <t>Other</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Revenues</t>
        </is>
      </c>
      <c r="B46" s="5" t="n">
        <v>15934</v>
      </c>
      <c r="C46" s="5" t="n">
        <v>17817</v>
      </c>
    </row>
    <row r="47">
      <c r="A47" s="3" t="inlineStr">
        <is>
          <t>Operating costs and expenses:</t>
        </is>
      </c>
      <c r="B47" s="4" t="inlineStr">
        <is>
          <t xml:space="preserve"> </t>
        </is>
      </c>
      <c r="C47" s="4" t="inlineStr">
        <is>
          <t xml:space="preserve"> </t>
        </is>
      </c>
    </row>
    <row r="48">
      <c r="A48" s="4" t="inlineStr">
        <is>
          <t>Operating costs and expenses</t>
        </is>
      </c>
      <c r="B48" s="6" t="n">
        <v>9164</v>
      </c>
      <c r="C48" s="6" t="n">
        <v>111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March 31, 2025 and December 31, 2024 is set forth below (in thousands): March 31, 2025 December 31, 2024 Carrying Fair Carrying Fair 3.95% Senior Notes Due 2028 $ 482,505 $ 469,312 $ 482,505 $ 461,720 5.15% Senior Notes Due 2029 344,895 342,152 344,895 336,490 7.15% Senior Notes Due 2033 400,000 422,195 400,000 419,265 Equipment Loans Due 2025 3,219 3,234 6,395 6,424 Total debt $ 1,230,619 $ 1,236,893 $ 1,233,795 $ 1,223,899 </t>
        </is>
      </c>
    </row>
    <row r="5">
      <c r="A5" s="4" t="inlineStr">
        <is>
          <t>Implied Market Rates of Interest Used to Determine the Fair Value of Outstanding Debt</t>
        </is>
      </c>
      <c r="B5" s="4" t="inlineStr">
        <is>
          <t>The implied market rates of interest used to determine the fair value of our outstanding debt balances as of March 31, 2025 and December 31, 2024 are set forth below: March 31, 2025 December 31, 2024 3.95% Senior Notes Due 2028 5.00 % 5.49 % 5.15% Senior Notes Due 2029 5.35 % 5.73 % 7.15% Senior Notes Due 2033 6.30 % 6.42 % Equipment Loans Due 2025 4.95 % 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3087</v>
      </c>
      <c r="C3" s="4" t="inlineStr">
        <is>
          <t xml:space="preserve"> </t>
        </is>
      </c>
      <c r="D3" s="6" t="n">
        <v>167665</v>
      </c>
      <c r="E3" s="4" t="inlineStr">
        <is>
          <t xml:space="preserve"> </t>
        </is>
      </c>
    </row>
    <row r="4">
      <c r="A4" s="4" t="inlineStr">
        <is>
          <t>Restricted cash</t>
        </is>
      </c>
      <c r="B4" s="5" t="n">
        <v>2117</v>
      </c>
      <c r="C4" s="4" t="inlineStr">
        <is>
          <t xml:space="preserve"> </t>
        </is>
      </c>
      <c r="D4" s="5" t="n">
        <v>2582</v>
      </c>
      <c r="E4" s="4" t="inlineStr">
        <is>
          <t xml:space="preserve"> </t>
        </is>
      </c>
    </row>
    <row r="5">
      <c r="A5" s="4" t="inlineStr">
        <is>
          <t>Total cash, cash equivalents and restricted cash</t>
        </is>
      </c>
      <c r="B5" s="6" t="n">
        <v>225204</v>
      </c>
      <c r="C5" s="6" t="n">
        <v>241293</v>
      </c>
      <c r="D5" s="6" t="n">
        <v>170247</v>
      </c>
      <c r="E5" s="6" t="n">
        <v>192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Contract liability</t>
        </is>
      </c>
      <c r="B4" s="6" t="n">
        <v>14400</v>
      </c>
      <c r="C4" s="6" t="n">
        <v>75600</v>
      </c>
    </row>
    <row r="5">
      <c r="A5" s="4" t="inlineStr">
        <is>
          <t>Revenue recognized</t>
        </is>
      </c>
      <c r="B5" s="5" t="n">
        <v>59300</v>
      </c>
      <c r="C5" s="4" t="inlineStr">
        <is>
          <t xml:space="preserve"> </t>
        </is>
      </c>
    </row>
    <row r="6">
      <c r="A6" s="4" t="inlineStr">
        <is>
          <t>Deferred revenue</t>
        </is>
      </c>
      <c r="B6" s="5" t="n">
        <v>14034</v>
      </c>
      <c r="C6" s="6" t="n">
        <v>75195</v>
      </c>
    </row>
    <row r="7">
      <c r="A7" s="4" t="inlineStr">
        <is>
          <t>Noncurrent portion of contract liability</t>
        </is>
      </c>
      <c r="B7" s="5" t="n">
        <v>400</v>
      </c>
      <c r="C7" s="4" t="inlineStr">
        <is>
          <t xml:space="preserve"> </t>
        </is>
      </c>
    </row>
    <row r="8">
      <c r="A8" s="4" t="inlineStr">
        <is>
          <t>Revenue, remaining performance obligation, amount</t>
        </is>
      </c>
      <c r="B8" s="6" t="n">
        <v>407000</v>
      </c>
      <c r="C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percentage</t>
        </is>
      </c>
      <c r="B11" s="8" t="n">
        <v>0.09</v>
      </c>
      <c r="C11" s="4" t="inlineStr">
        <is>
          <t xml:space="preserve"> </t>
        </is>
      </c>
    </row>
    <row r="12">
      <c r="A12" s="4" t="inlineStr">
        <is>
          <t>Remaining performance obligation, expected timing of satisfaction, period</t>
        </is>
      </c>
      <c r="B12" s="4" t="inlineStr">
        <is>
          <t>9 months</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quipment rental lease term</t>
        </is>
      </c>
      <c r="B15" s="4" t="inlineStr">
        <is>
          <t>2 days</t>
        </is>
      </c>
      <c r="C15" s="4" t="inlineStr">
        <is>
          <t xml:space="preserve"> </t>
        </is>
      </c>
    </row>
    <row r="16">
      <c r="A16" s="4" t="inlineStr">
        <is>
          <t>Accounts receivable payment terms</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Equipment rental lease term</t>
        </is>
      </c>
      <c r="B19" s="4" t="inlineStr">
        <is>
          <t>3 days</t>
        </is>
      </c>
      <c r="C19" s="4" t="inlineStr">
        <is>
          <t xml:space="preserve"> </t>
        </is>
      </c>
    </row>
    <row r="20">
      <c r="A20" s="4" t="inlineStr">
        <is>
          <t>Accounts receivable payment terms</t>
        </is>
      </c>
      <c r="B20" s="4" t="inlineStr">
        <is>
          <t>60 days</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126527</v>
      </c>
      <c r="C3" s="6" t="n">
        <v>121694</v>
      </c>
    </row>
    <row r="4">
      <c r="A4" s="4" t="inlineStr">
        <is>
          <t>Work-in-process</t>
        </is>
      </c>
      <c r="B4" s="5" t="n">
        <v>6747</v>
      </c>
      <c r="C4" s="5" t="n">
        <v>6681</v>
      </c>
    </row>
    <row r="5">
      <c r="A5" s="4" t="inlineStr">
        <is>
          <t>Finished goods</t>
        </is>
      </c>
      <c r="B5" s="5" t="n">
        <v>34493</v>
      </c>
      <c r="C5" s="5" t="n">
        <v>38648</v>
      </c>
    </row>
    <row r="6">
      <c r="A6" s="4" t="inlineStr">
        <is>
          <t>Inventory</t>
        </is>
      </c>
      <c r="B6" s="6" t="n">
        <v>167767</v>
      </c>
      <c r="C6" s="6" t="n">
        <v>167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Federal and state income taxes receivable</t>
        </is>
      </c>
      <c r="B3" s="6" t="n">
        <v>22963</v>
      </c>
      <c r="C3" s="6" t="n">
        <v>24777</v>
      </c>
    </row>
    <row r="4">
      <c r="A4" s="4" t="inlineStr">
        <is>
          <t>Workers’ compensation receivable</t>
        </is>
      </c>
      <c r="B4" s="5" t="n">
        <v>33240</v>
      </c>
      <c r="C4" s="5" t="n">
        <v>33240</v>
      </c>
    </row>
    <row r="5">
      <c r="A5" s="4" t="inlineStr">
        <is>
          <t>Prepaid expenses</t>
        </is>
      </c>
      <c r="B5" s="5" t="n">
        <v>28789</v>
      </c>
      <c r="C5" s="5" t="n">
        <v>34004</v>
      </c>
    </row>
    <row r="6">
      <c r="A6" s="4" t="inlineStr">
        <is>
          <t>Other</t>
        </is>
      </c>
      <c r="B6" s="5" t="n">
        <v>39156</v>
      </c>
      <c r="C6" s="5" t="n">
        <v>31172</v>
      </c>
    </row>
    <row r="7">
      <c r="A7" s="4" t="inlineStr">
        <is>
          <t>Other current assets</t>
        </is>
      </c>
      <c r="B7" s="6" t="n">
        <v>124148</v>
      </c>
      <c r="C7" s="6" t="n">
        <v>123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8930849</v>
      </c>
      <c r="C3" s="6" t="n">
        <v>9082568</v>
      </c>
    </row>
    <row r="4">
      <c r="A4" s="4" t="inlineStr">
        <is>
          <t>Less accumulated depreciation, depletion, amortization and impairment</t>
        </is>
      </c>
      <c r="B4" s="5" t="n">
        <v>-5993786</v>
      </c>
      <c r="C4" s="5" t="n">
        <v>-6072226</v>
      </c>
    </row>
    <row r="5">
      <c r="A5" s="4" t="inlineStr">
        <is>
          <t>Property and equipment, net</t>
        </is>
      </c>
      <c r="B5" s="5" t="n">
        <v>2937063</v>
      </c>
      <c r="C5" s="5" t="n">
        <v>301034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252210</v>
      </c>
      <c r="C8" s="5" t="n">
        <v>8416063</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4558</v>
      </c>
      <c r="C11" s="5" t="n">
        <v>243663</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8515</v>
      </c>
      <c r="C14" s="5" t="n">
        <v>248739</v>
      </c>
    </row>
    <row r="15">
      <c r="A15" s="4" t="inlineStr">
        <is>
          <t>Rent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41883</v>
      </c>
      <c r="C17" s="5" t="n">
        <v>13625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3683</v>
      </c>
      <c r="C20" s="6" t="n">
        <v>37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4" t="inlineStr">
        <is>
          <t>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depletion</t>
        </is>
      </c>
      <c r="B5" s="6" t="n">
        <v>199</v>
      </c>
      <c r="C5" s="6" t="n">
        <v>2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Goodwill and Intangible Assets - Additional Information (Details)</t>
        </is>
      </c>
      <c r="B1" s="2" t="inlineStr">
        <is>
          <t>3 Months Ended</t>
        </is>
      </c>
    </row>
    <row r="2">
      <c r="B2" s="2" t="inlineStr">
        <is>
          <t>Mar. 31, 2025 USD ($) reportingUnit</t>
        </is>
      </c>
      <c r="C2" s="2" t="inlineStr">
        <is>
          <t>Sep. 30, 2024 USD ($)</t>
        </is>
      </c>
      <c r="D2" s="2" t="inlineStr">
        <is>
          <t>Mar. 31, 2024 USD ($)</t>
        </is>
      </c>
      <c r="E2" s="2" t="inlineStr">
        <is>
          <t>Dec. 31,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additions</t>
        </is>
      </c>
      <c r="B4" s="6" t="n">
        <v>0</v>
      </c>
      <c r="C4" s="4" t="inlineStr">
        <is>
          <t xml:space="preserve"> </t>
        </is>
      </c>
      <c r="D4" s="4" t="inlineStr">
        <is>
          <t xml:space="preserve"> </t>
        </is>
      </c>
      <c r="E4" s="4" t="inlineStr">
        <is>
          <t xml:space="preserve"> </t>
        </is>
      </c>
    </row>
    <row r="5">
      <c r="A5" s="4" t="inlineStr">
        <is>
          <t>Impairment of goodwill</t>
        </is>
      </c>
      <c r="B5" s="5" t="n">
        <v>0</v>
      </c>
      <c r="C5" s="6" t="n">
        <v>885000000</v>
      </c>
      <c r="D5" s="4" t="inlineStr">
        <is>
          <t xml:space="preserve"> </t>
        </is>
      </c>
      <c r="E5" s="4" t="inlineStr">
        <is>
          <t xml:space="preserve"> </t>
        </is>
      </c>
    </row>
    <row r="6">
      <c r="A6" s="4" t="inlineStr">
        <is>
          <t>Goodwill</t>
        </is>
      </c>
      <c r="B6" s="5" t="n">
        <v>487388000</v>
      </c>
      <c r="C6" s="4" t="inlineStr">
        <is>
          <t xml:space="preserve"> </t>
        </is>
      </c>
      <c r="D6" s="4" t="inlineStr">
        <is>
          <t xml:space="preserve"> </t>
        </is>
      </c>
      <c r="E6" s="6" t="n">
        <v>487388000</v>
      </c>
    </row>
    <row r="7">
      <c r="A7" s="4" t="inlineStr">
        <is>
          <t>Amortization expense on intangible assets</t>
        </is>
      </c>
      <c r="B7" s="6" t="n">
        <v>30800000</v>
      </c>
      <c r="C7" s="4" t="inlineStr">
        <is>
          <t xml:space="preserve"> </t>
        </is>
      </c>
      <c r="D7" s="6" t="n">
        <v>30500000</v>
      </c>
      <c r="E7" s="4" t="inlineStr">
        <is>
          <t xml:space="preserve"> </t>
        </is>
      </c>
    </row>
    <row r="8">
      <c r="A8" s="4" t="inlineStr">
        <is>
          <t>Completion Servic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Reporting units | reportingUnit</t>
        </is>
      </c>
      <c r="B10" s="5" t="n">
        <v>2</v>
      </c>
      <c r="C10" s="4" t="inlineStr">
        <is>
          <t xml:space="preserve"> </t>
        </is>
      </c>
      <c r="D10" s="4" t="inlineStr">
        <is>
          <t xml:space="preserve"> </t>
        </is>
      </c>
      <c r="E10" s="4" t="inlineStr">
        <is>
          <t xml:space="preserve"> </t>
        </is>
      </c>
    </row>
    <row r="11">
      <c r="A11" s="4" t="inlineStr">
        <is>
          <t>Completion Service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Terminal period, growth estimate percentage</t>
        </is>
      </c>
      <c r="B13" s="4" t="inlineStr">
        <is>
          <t xml:space="preserve"> </t>
        </is>
      </c>
      <c r="C13" s="8" t="n">
        <v>0.01</v>
      </c>
      <c r="D13" s="4" t="inlineStr">
        <is>
          <t xml:space="preserve"> </t>
        </is>
      </c>
      <c r="E13" s="4" t="inlineStr">
        <is>
          <t xml:space="preserve"> </t>
        </is>
      </c>
    </row>
    <row r="14">
      <c r="A14" s="4" t="inlineStr">
        <is>
          <t>Weighted average cost of capital percentage</t>
        </is>
      </c>
      <c r="B14" s="4" t="inlineStr">
        <is>
          <t xml:space="preserve"> </t>
        </is>
      </c>
      <c r="C14" s="9" t="n">
        <v>0.1075</v>
      </c>
      <c r="D14" s="4" t="inlineStr">
        <is>
          <t xml:space="preserve"> </t>
        </is>
      </c>
      <c r="E14" s="4" t="inlineStr">
        <is>
          <t xml:space="preserve"> </t>
        </is>
      </c>
    </row>
    <row r="15">
      <c r="A15" s="4" t="inlineStr">
        <is>
          <t>Completion Services | Minimum</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Activity assumptions impacting goodwill assessment by reporting unit, percentage</t>
        </is>
      </c>
      <c r="B17" s="8" t="n">
        <v>0.02</v>
      </c>
      <c r="C17" s="4" t="inlineStr">
        <is>
          <t xml:space="preserve"> </t>
        </is>
      </c>
      <c r="D17" s="4" t="inlineStr">
        <is>
          <t xml:space="preserve"> </t>
        </is>
      </c>
      <c r="E17" s="4" t="inlineStr">
        <is>
          <t xml:space="preserve"> </t>
        </is>
      </c>
    </row>
    <row r="18">
      <c r="A18" s="4" t="inlineStr">
        <is>
          <t>Completion Services | Maximum</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Activity assumptions impacting goodwill assessment by reporting unit, percentage</t>
        </is>
      </c>
      <c r="B20" s="8" t="n">
        <v>0.08</v>
      </c>
      <c r="C20" s="4" t="inlineStr">
        <is>
          <t xml:space="preserve"> </t>
        </is>
      </c>
      <c r="D20" s="4" t="inlineStr">
        <is>
          <t xml:space="preserve"> </t>
        </is>
      </c>
      <c r="E20" s="4" t="inlineStr">
        <is>
          <t xml:space="preserve"> </t>
        </is>
      </c>
    </row>
    <row r="21">
      <c r="A21" s="4" t="inlineStr">
        <is>
          <t>Drilling Product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Terminal period, growth estimate percentage</t>
        </is>
      </c>
      <c r="B23" s="4" t="inlineStr">
        <is>
          <t xml:space="preserve"> </t>
        </is>
      </c>
      <c r="C23" s="8" t="n">
        <v>0.01</v>
      </c>
      <c r="D23" s="4" t="inlineStr">
        <is>
          <t xml:space="preserve"> </t>
        </is>
      </c>
      <c r="E23" s="4" t="inlineStr">
        <is>
          <t xml:space="preserve"> </t>
        </is>
      </c>
    </row>
    <row r="24">
      <c r="A24" s="4" t="inlineStr">
        <is>
          <t>Weighted average cost of capital percentage</t>
        </is>
      </c>
      <c r="B24" s="4" t="inlineStr">
        <is>
          <t xml:space="preserve"> </t>
        </is>
      </c>
      <c r="C24" s="9" t="n">
        <v>0.1025</v>
      </c>
      <c r="D24" s="4" t="inlineStr">
        <is>
          <t xml:space="preserve"> </t>
        </is>
      </c>
      <c r="E24" s="4" t="inlineStr">
        <is>
          <t xml:space="preserve"> </t>
        </is>
      </c>
    </row>
    <row r="25">
      <c r="A25" s="4" t="inlineStr">
        <is>
          <t>Cementing Services</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Terminal period, growth estimate percentage</t>
        </is>
      </c>
      <c r="B27" s="4" t="inlineStr">
        <is>
          <t xml:space="preserve"> </t>
        </is>
      </c>
      <c r="C27" s="8" t="n">
        <v>0.01</v>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of Intangible Assets (Details) - USD ($) $ in Thousands</t>
        </is>
      </c>
      <c r="B1" s="2" t="inlineStr">
        <is>
          <t>Mar. 31, 2025</t>
        </is>
      </c>
      <c r="C1" s="2" t="inlineStr">
        <is>
          <t>Dec. 31, 2024</t>
        </is>
      </c>
    </row>
    <row r="2">
      <c r="A2" s="3" t="inlineStr">
        <is>
          <t>Acquired Finite Lived Intangible Assets [Line Items]</t>
        </is>
      </c>
      <c r="B2" s="4" t="inlineStr">
        <is>
          <t xml:space="preserve"> </t>
        </is>
      </c>
      <c r="C2" s="4" t="inlineStr">
        <is>
          <t xml:space="preserve"> </t>
        </is>
      </c>
    </row>
    <row r="3">
      <c r="A3" s="4" t="inlineStr">
        <is>
          <t>Gross Carrying Amount</t>
        </is>
      </c>
      <c r="B3" s="6" t="n">
        <v>1101551</v>
      </c>
      <c r="C3" s="6" t="n">
        <v>1099547</v>
      </c>
    </row>
    <row r="4">
      <c r="A4" s="4" t="inlineStr">
        <is>
          <t>Accumulated Amortization</t>
        </is>
      </c>
      <c r="B4" s="5" t="n">
        <v>-200592</v>
      </c>
      <c r="C4" s="5" t="n">
        <v>-169937</v>
      </c>
    </row>
    <row r="5">
      <c r="A5" s="4" t="inlineStr">
        <is>
          <t>Net Carrying Amount</t>
        </is>
      </c>
      <c r="B5" s="5" t="n">
        <v>900959</v>
      </c>
      <c r="C5" s="5" t="n">
        <v>929610</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782968</v>
      </c>
      <c r="C8" s="5" t="n">
        <v>782789</v>
      </c>
    </row>
    <row r="9">
      <c r="A9" s="4" t="inlineStr">
        <is>
          <t>Accumulated Amortization</t>
        </is>
      </c>
      <c r="B9" s="5" t="n">
        <v>-113384</v>
      </c>
      <c r="C9" s="5" t="n">
        <v>-95785</v>
      </c>
    </row>
    <row r="10">
      <c r="A10" s="4" t="inlineStr">
        <is>
          <t>Net Carrying Amount</t>
        </is>
      </c>
      <c r="B10" s="5" t="n">
        <v>669584</v>
      </c>
      <c r="C10" s="5" t="n">
        <v>687004</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202771</v>
      </c>
      <c r="C13" s="5" t="n">
        <v>202772</v>
      </c>
    </row>
    <row r="14">
      <c r="A14" s="4" t="inlineStr">
        <is>
          <t>Accumulated Amortization</t>
        </is>
      </c>
      <c r="B14" s="5" t="n">
        <v>-66867</v>
      </c>
      <c r="C14" s="5" t="n">
        <v>-56562</v>
      </c>
    </row>
    <row r="15">
      <c r="A15" s="4" t="inlineStr">
        <is>
          <t>Net Carrying Amount</t>
        </is>
      </c>
      <c r="B15" s="5" t="n">
        <v>135904</v>
      </c>
      <c r="C15" s="5" t="n">
        <v>146210</v>
      </c>
    </row>
    <row r="16">
      <c r="A16" s="4" t="inlineStr">
        <is>
          <t>Trade nam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5" t="n">
        <v>101000</v>
      </c>
      <c r="C18" s="5" t="n">
        <v>101000</v>
      </c>
    </row>
    <row r="19">
      <c r="A19" s="4" t="inlineStr">
        <is>
          <t>Accumulated Amortization</t>
        </is>
      </c>
      <c r="B19" s="5" t="n">
        <v>-15906</v>
      </c>
      <c r="C19" s="5" t="n">
        <v>-14097</v>
      </c>
    </row>
    <row r="20">
      <c r="A20" s="4" t="inlineStr">
        <is>
          <t>Net Carrying Amount</t>
        </is>
      </c>
      <c r="B20" s="5" t="n">
        <v>85094</v>
      </c>
      <c r="C20" s="5" t="n">
        <v>86903</v>
      </c>
    </row>
    <row r="21">
      <c r="A21" s="4" t="inlineStr">
        <is>
          <t>Oth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14812</v>
      </c>
      <c r="C23" s="5" t="n">
        <v>12986</v>
      </c>
    </row>
    <row r="24">
      <c r="A24" s="4" t="inlineStr">
        <is>
          <t>Accumulated Amortization</t>
        </is>
      </c>
      <c r="B24" s="5" t="n">
        <v>-4435</v>
      </c>
      <c r="C24" s="5" t="n">
        <v>-3493</v>
      </c>
    </row>
    <row r="25">
      <c r="A25" s="4" t="inlineStr">
        <is>
          <t>Net Carrying Amount</t>
        </is>
      </c>
      <c r="B25" s="6" t="n">
        <v>10377</v>
      </c>
      <c r="C25" s="6" t="n">
        <v>9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wages, payroll taxes and benefits</t>
        </is>
      </c>
      <c r="B3" s="6" t="n">
        <v>79013</v>
      </c>
      <c r="C3" s="6" t="n">
        <v>110212</v>
      </c>
    </row>
    <row r="4">
      <c r="A4" s="4" t="inlineStr">
        <is>
          <t>Workers’ compensation liability</t>
        </is>
      </c>
      <c r="B4" s="5" t="n">
        <v>72299</v>
      </c>
      <c r="C4" s="5" t="n">
        <v>73730</v>
      </c>
    </row>
    <row r="5">
      <c r="A5" s="4" t="inlineStr">
        <is>
          <t>Property, sales, use and other taxes</t>
        </is>
      </c>
      <c r="B5" s="5" t="n">
        <v>45593</v>
      </c>
      <c r="C5" s="5" t="n">
        <v>54445</v>
      </c>
    </row>
    <row r="6">
      <c r="A6" s="4" t="inlineStr">
        <is>
          <t>Insurance, other than workers’ compensation</t>
        </is>
      </c>
      <c r="B6" s="5" t="n">
        <v>10738</v>
      </c>
      <c r="C6" s="5" t="n">
        <v>10703</v>
      </c>
    </row>
    <row r="7">
      <c r="A7" s="4" t="inlineStr">
        <is>
          <t>Accrued interest payable</t>
        </is>
      </c>
      <c r="B7" s="5" t="n">
        <v>10001</v>
      </c>
      <c r="C7" s="5" t="n">
        <v>17484</v>
      </c>
    </row>
    <row r="8">
      <c r="A8" s="4" t="inlineStr">
        <is>
          <t>Deferred revenue</t>
        </is>
      </c>
      <c r="B8" s="5" t="n">
        <v>14034</v>
      </c>
      <c r="C8" s="5" t="n">
        <v>75195</v>
      </c>
    </row>
    <row r="9">
      <c r="A9" s="4" t="inlineStr">
        <is>
          <t>Accrued merger and integration expense</t>
        </is>
      </c>
      <c r="B9" s="5" t="n">
        <v>3018</v>
      </c>
      <c r="C9" s="5" t="n">
        <v>4723</v>
      </c>
    </row>
    <row r="10">
      <c r="A10" s="4" t="inlineStr">
        <is>
          <t>Other</t>
        </is>
      </c>
      <c r="B10" s="5" t="n">
        <v>38982</v>
      </c>
      <c r="C10" s="5" t="n">
        <v>39259</v>
      </c>
    </row>
    <row r="11">
      <c r="A11" s="4" t="inlineStr">
        <is>
          <t>Accrued liabilities</t>
        </is>
      </c>
      <c r="B11" s="6" t="n">
        <v>273678</v>
      </c>
      <c r="C11" s="6" t="n">
        <v>385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90</v>
      </c>
      <c r="C4" s="6" t="n">
        <v>51706</v>
      </c>
    </row>
    <row r="5">
      <c r="A5" s="3" t="inlineStr">
        <is>
          <t>Other comprehensive loss:</t>
        </is>
      </c>
      <c r="B5" s="4" t="inlineStr">
        <is>
          <t xml:space="preserve"> </t>
        </is>
      </c>
      <c r="C5" s="4" t="inlineStr">
        <is>
          <t xml:space="preserve"> </t>
        </is>
      </c>
    </row>
    <row r="6">
      <c r="A6" s="4" t="inlineStr">
        <is>
          <t>Foreign currency translation adjustment, net of taxes of $0 for all periods</t>
        </is>
      </c>
      <c r="B6" s="5" t="n">
        <v>-289</v>
      </c>
      <c r="C6" s="5" t="n">
        <v>-993</v>
      </c>
    </row>
    <row r="7">
      <c r="A7" s="4" t="inlineStr">
        <is>
          <t>Comprehensive income</t>
        </is>
      </c>
      <c r="B7" s="5" t="n">
        <v>1001</v>
      </c>
      <c r="C7" s="5" t="n">
        <v>50713</v>
      </c>
    </row>
    <row r="8">
      <c r="A8" s="4" t="inlineStr">
        <is>
          <t>Less: comprehensive income attributable to noncontrolling interest</t>
        </is>
      </c>
      <c r="B8" s="5" t="n">
        <v>285</v>
      </c>
      <c r="C8" s="5" t="n">
        <v>471</v>
      </c>
    </row>
    <row r="9">
      <c r="A9" s="4" t="inlineStr">
        <is>
          <t>Comprehensive income attributable to common stockholders</t>
        </is>
      </c>
      <c r="B9" s="6" t="n">
        <v>716</v>
      </c>
      <c r="C9" s="6" t="n">
        <v>502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1230619</v>
      </c>
      <c r="C3" s="6" t="n">
        <v>1233795</v>
      </c>
    </row>
    <row r="4">
      <c r="A4" s="4" t="inlineStr">
        <is>
          <t>Less deferred financing costs and discounts</t>
        </is>
      </c>
      <c r="B4" s="5" t="n">
        <v>-7319</v>
      </c>
      <c r="C4" s="5" t="n">
        <v>-7637</v>
      </c>
    </row>
    <row r="5">
      <c r="A5" s="4" t="inlineStr">
        <is>
          <t>Less current portion</t>
        </is>
      </c>
      <c r="B5" s="5" t="n">
        <v>-3217</v>
      </c>
      <c r="C5" s="5" t="n">
        <v>-6388</v>
      </c>
    </row>
    <row r="6">
      <c r="A6" s="4" t="inlineStr">
        <is>
          <t>Total</t>
        </is>
      </c>
      <c r="B6" s="6" t="n">
        <v>1220083</v>
      </c>
      <c r="C6" s="5" t="n">
        <v>1219770</v>
      </c>
    </row>
    <row r="7">
      <c r="A7" s="4" t="inlineStr">
        <is>
          <t>3.95%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9" t="n">
        <v>0.0395</v>
      </c>
      <c r="C9" s="4" t="inlineStr">
        <is>
          <t xml:space="preserve"> </t>
        </is>
      </c>
    </row>
    <row r="10">
      <c r="A10" s="4" t="inlineStr">
        <is>
          <t>Total</t>
        </is>
      </c>
      <c r="B10" s="6" t="n">
        <v>482505</v>
      </c>
      <c r="C10" s="5" t="n">
        <v>482505</v>
      </c>
    </row>
    <row r="11">
      <c r="A11" s="4" t="inlineStr">
        <is>
          <t>5.1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terest rate</t>
        </is>
      </c>
      <c r="B13" s="9" t="n">
        <v>0.0515</v>
      </c>
      <c r="C13" s="4" t="inlineStr">
        <is>
          <t xml:space="preserve"> </t>
        </is>
      </c>
    </row>
    <row r="14">
      <c r="A14" s="4" t="inlineStr">
        <is>
          <t>Total</t>
        </is>
      </c>
      <c r="B14" s="6" t="n">
        <v>344895</v>
      </c>
      <c r="C14" s="5" t="n">
        <v>344895</v>
      </c>
    </row>
    <row r="15">
      <c r="A15" s="4" t="inlineStr">
        <is>
          <t>7.15% Senior Notes Due 203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9" t="n">
        <v>0.07149999999999999</v>
      </c>
      <c r="C17" s="4" t="inlineStr">
        <is>
          <t xml:space="preserve"> </t>
        </is>
      </c>
    </row>
    <row r="18">
      <c r="A18" s="4" t="inlineStr">
        <is>
          <t>Total</t>
        </is>
      </c>
      <c r="B18" s="6" t="n">
        <v>400000</v>
      </c>
      <c r="C18" s="5" t="n">
        <v>400000</v>
      </c>
    </row>
    <row r="19">
      <c r="A19" s="4" t="inlineStr">
        <is>
          <t>Equipment Loan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3219</v>
      </c>
      <c r="C21" s="6" t="n">
        <v>6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Long-Term Debt - Credit Facilities - Additional Information (Details) - USD ($)</t>
        </is>
      </c>
      <c r="D1" s="2" t="inlineStr">
        <is>
          <t>3 Months Ended</t>
        </is>
      </c>
    </row>
    <row r="2">
      <c r="B2" s="2" t="inlineStr">
        <is>
          <t>Jan. 31, 2025</t>
        </is>
      </c>
      <c r="C2" s="2" t="inlineStr">
        <is>
          <t>Mar. 16, 2015</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6" t="n">
        <v>42800000</v>
      </c>
    </row>
    <row r="5">
      <c r="A5" s="4" t="inlineStr">
        <is>
          <t>Letter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borrowings outstanding</t>
        </is>
      </c>
      <c r="B7" s="4" t="inlineStr">
        <is>
          <t xml:space="preserve"> </t>
        </is>
      </c>
      <c r="C7" s="4" t="inlineStr">
        <is>
          <t xml:space="preserve"> </t>
        </is>
      </c>
      <c r="D7" s="5" t="n">
        <v>0</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borrowings outstanding</t>
        </is>
      </c>
      <c r="B10" s="4" t="inlineStr">
        <is>
          <t xml:space="preserve"> </t>
        </is>
      </c>
      <c r="C10" s="4" t="inlineStr">
        <is>
          <t xml:space="preserve"> </t>
        </is>
      </c>
      <c r="D10" s="5" t="n">
        <v>0</v>
      </c>
    </row>
    <row r="11">
      <c r="A11" s="4" t="inlineStr">
        <is>
          <t>Line of credit, available borrowing capacity</t>
        </is>
      </c>
      <c r="B11" s="4" t="inlineStr">
        <is>
          <t xml:space="preserve"> </t>
        </is>
      </c>
      <c r="C11" s="4" t="inlineStr">
        <is>
          <t xml:space="preserve"> </t>
        </is>
      </c>
      <c r="D11" s="6" t="n">
        <v>498000000</v>
      </c>
    </row>
    <row r="12">
      <c r="A12" s="4" t="inlineStr">
        <is>
          <t>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maximum borrowing capacity</t>
        </is>
      </c>
      <c r="B14" s="6" t="n">
        <v>500000000</v>
      </c>
      <c r="C14" s="4" t="inlineStr">
        <is>
          <t xml:space="preserve"> </t>
        </is>
      </c>
      <c r="D14" s="4" t="inlineStr">
        <is>
          <t xml:space="preserve"> </t>
        </is>
      </c>
    </row>
    <row r="15">
      <c r="A15" s="4" t="inlineStr">
        <is>
          <t>Debt service coverage ratio</t>
        </is>
      </c>
      <c r="B15" s="8" t="n">
        <v>1.5</v>
      </c>
      <c r="C15" s="4" t="inlineStr">
        <is>
          <t xml:space="preserve"> </t>
        </is>
      </c>
      <c r="D15" s="4" t="inlineStr">
        <is>
          <t xml:space="preserve"> </t>
        </is>
      </c>
    </row>
    <row r="16">
      <c r="A16" s="4" t="inlineStr">
        <is>
          <t>Credit agreement, financial covenant description</t>
        </is>
      </c>
      <c r="B16" s="4" t="inlineStr">
        <is>
          <t xml:space="preserve"> </t>
        </is>
      </c>
      <c r="C16" s="4" t="inlineStr">
        <is>
          <t xml:space="preserve"> </t>
        </is>
      </c>
      <c r="D16" s="4" t="inlineStr">
        <is>
          <t>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7">
      <c r="A17" s="4" t="inlineStr">
        <is>
          <t>Credit Agreement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9" t="n">
        <v>0.001</v>
      </c>
      <c r="C19" s="4" t="inlineStr">
        <is>
          <t xml:space="preserve"> </t>
        </is>
      </c>
      <c r="D19" s="9" t="n">
        <v>0.0175</v>
      </c>
    </row>
    <row r="20">
      <c r="A20" s="4" t="inlineStr">
        <is>
          <t>Credit Agreement | Floor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8" t="n">
        <v>0</v>
      </c>
      <c r="C22" s="4" t="inlineStr">
        <is>
          <t xml:space="preserve"> </t>
        </is>
      </c>
      <c r="D22" s="4" t="inlineStr">
        <is>
          <t xml:space="preserve"> </t>
        </is>
      </c>
    </row>
    <row r="23">
      <c r="A23" s="4" t="inlineStr">
        <is>
          <t>Credit Agreement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4" t="inlineStr">
        <is>
          <t xml:space="preserve"> </t>
        </is>
      </c>
      <c r="D25" s="9" t="n">
        <v>0.0075</v>
      </c>
    </row>
    <row r="26">
      <c r="A26" s="4" t="inlineStr">
        <is>
          <t>Credit Agreement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mmitment fee rate payable to lenders based on credit rating</t>
        </is>
      </c>
      <c r="B28" s="9" t="n">
        <v>0.0015</v>
      </c>
      <c r="C28" s="4" t="inlineStr">
        <is>
          <t xml:space="preserve"> </t>
        </is>
      </c>
      <c r="D28" s="4" t="inlineStr">
        <is>
          <t xml:space="preserve"> </t>
        </is>
      </c>
    </row>
    <row r="29">
      <c r="A29" s="4" t="inlineStr">
        <is>
          <t>Credit Agreement | Minimum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9" t="n">
        <v>0.0125</v>
      </c>
      <c r="C31" s="4" t="inlineStr">
        <is>
          <t xml:space="preserve"> </t>
        </is>
      </c>
      <c r="D31" s="4" t="inlineStr">
        <is>
          <t xml:space="preserve"> </t>
        </is>
      </c>
    </row>
    <row r="32">
      <c r="A32" s="4" t="inlineStr">
        <is>
          <t>Credit Agreement | Minimum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9" t="n">
        <v>0.0025</v>
      </c>
      <c r="C34" s="4" t="inlineStr">
        <is>
          <t xml:space="preserve"> </t>
        </is>
      </c>
      <c r="D34" s="4" t="inlineStr">
        <is>
          <t xml:space="preserve"> </t>
        </is>
      </c>
    </row>
    <row r="35">
      <c r="A35" s="4" t="inlineStr">
        <is>
          <t>Credit Agreement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 fee rate payable to lenders based on credit rating</t>
        </is>
      </c>
      <c r="B37" s="9" t="n">
        <v>0.0035</v>
      </c>
      <c r="C37" s="4" t="inlineStr">
        <is>
          <t xml:space="preserve"> </t>
        </is>
      </c>
      <c r="D37" s="4" t="inlineStr">
        <is>
          <t xml:space="preserve"> </t>
        </is>
      </c>
    </row>
    <row r="38">
      <c r="A38" s="4" t="inlineStr">
        <is>
          <t>Debt to capitalization ratio, percentage the Company must not exceed at any time</t>
        </is>
      </c>
      <c r="B38" s="8" t="n">
        <v>0.5</v>
      </c>
      <c r="C38" s="4" t="inlineStr">
        <is>
          <t xml:space="preserve"> </t>
        </is>
      </c>
      <c r="D38" s="4" t="inlineStr">
        <is>
          <t xml:space="preserve"> </t>
        </is>
      </c>
    </row>
    <row r="39">
      <c r="A39" s="4" t="inlineStr">
        <is>
          <t>Credit Agreement | Maximum | Secured Overnight Financing Rate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9" t="n">
        <v>0.0225</v>
      </c>
      <c r="C41" s="4" t="inlineStr">
        <is>
          <t xml:space="preserve"> </t>
        </is>
      </c>
      <c r="D41" s="4" t="inlineStr">
        <is>
          <t xml:space="preserve"> </t>
        </is>
      </c>
    </row>
    <row r="42">
      <c r="A42" s="4" t="inlineStr">
        <is>
          <t>Credit Agreement | Maximum | Bas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9" t="n">
        <v>0.0125</v>
      </c>
      <c r="C44" s="4" t="inlineStr">
        <is>
          <t xml:space="preserve"> </t>
        </is>
      </c>
      <c r="D44" s="4" t="inlineStr">
        <is>
          <t xml:space="preserve"> </t>
        </is>
      </c>
    </row>
    <row r="45">
      <c r="A45" s="4" t="inlineStr">
        <is>
          <t>Credit Agreement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redit facility, maximum borrowing capacity</t>
        </is>
      </c>
      <c r="B47" s="6" t="n">
        <v>500000000</v>
      </c>
      <c r="C47" s="4" t="inlineStr">
        <is>
          <t xml:space="preserve"> </t>
        </is>
      </c>
      <c r="D47" s="4" t="inlineStr">
        <is>
          <t xml:space="preserve"> </t>
        </is>
      </c>
    </row>
    <row r="48">
      <c r="A48" s="4" t="inlineStr">
        <is>
          <t>Credit facility, additional borrowing capacity</t>
        </is>
      </c>
      <c r="B48" s="5" t="n">
        <v>200000000</v>
      </c>
      <c r="C48" s="4" t="inlineStr">
        <is>
          <t xml:space="preserve"> </t>
        </is>
      </c>
      <c r="D48" s="4" t="inlineStr">
        <is>
          <t xml:space="preserve"> </t>
        </is>
      </c>
    </row>
    <row r="49">
      <c r="A49" s="4" t="inlineStr">
        <is>
          <t>Credit facility, total commitment</t>
        </is>
      </c>
      <c r="B49" s="5" t="n">
        <v>700000000</v>
      </c>
      <c r="C49" s="4" t="inlineStr">
        <is>
          <t xml:space="preserve"> </t>
        </is>
      </c>
      <c r="D49" s="4" t="inlineStr">
        <is>
          <t xml:space="preserve"> </t>
        </is>
      </c>
    </row>
    <row r="50">
      <c r="A50" s="4" t="inlineStr">
        <is>
          <t>Letters of credit outstanding</t>
        </is>
      </c>
      <c r="B50" s="4" t="inlineStr">
        <is>
          <t xml:space="preserve"> </t>
        </is>
      </c>
      <c r="C50" s="4" t="inlineStr">
        <is>
          <t xml:space="preserve"> </t>
        </is>
      </c>
      <c r="D50" s="6" t="n">
        <v>2000000</v>
      </c>
    </row>
    <row r="51">
      <c r="A51" s="4" t="inlineStr">
        <is>
          <t>Credit Agreement | Revolving Credit Facility | Letter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facility, maximum borrowing capacity</t>
        </is>
      </c>
      <c r="B53" s="5" t="n">
        <v>100000000</v>
      </c>
      <c r="C53" s="4" t="inlineStr">
        <is>
          <t xml:space="preserve"> </t>
        </is>
      </c>
      <c r="D53" s="4" t="inlineStr">
        <is>
          <t xml:space="preserve"> </t>
        </is>
      </c>
    </row>
    <row r="54">
      <c r="A54" s="4" t="inlineStr">
        <is>
          <t>Credit Agreement | Bridge Loan</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redit facility, maximum borrowing capacity</t>
        </is>
      </c>
      <c r="B56" s="6" t="n">
        <v>50000000</v>
      </c>
      <c r="C56" s="4" t="inlineStr">
        <is>
          <t xml:space="preserve"> </t>
        </is>
      </c>
      <c r="D56" s="4" t="inlineStr">
        <is>
          <t xml:space="preserve"> </t>
        </is>
      </c>
    </row>
    <row r="57">
      <c r="A57" s="4" t="inlineStr">
        <is>
          <t>Reimbursement Agreemen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etters of credit outstanding</t>
        </is>
      </c>
      <c r="B59" s="4" t="inlineStr">
        <is>
          <t xml:space="preserve"> </t>
        </is>
      </c>
      <c r="C59" s="4" t="inlineStr">
        <is>
          <t xml:space="preserve"> </t>
        </is>
      </c>
      <c r="D59" s="6" t="n">
        <v>38800000</v>
      </c>
    </row>
    <row r="60">
      <c r="A60" s="4" t="inlineStr">
        <is>
          <t>Line of credit, borrowings outstanding percentage</t>
        </is>
      </c>
      <c r="B60" s="4" t="inlineStr">
        <is>
          <t xml:space="preserve"> </t>
        </is>
      </c>
      <c r="C60" s="9" t="n">
        <v>0.015</v>
      </c>
      <c r="D60" s="4" t="inlineStr">
        <is>
          <t xml:space="preserve"> </t>
        </is>
      </c>
    </row>
    <row r="61">
      <c r="A61" s="4" t="inlineStr">
        <is>
          <t>Reimbursement Agreement | LIBOR Ra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basis spread on variable rate</t>
        </is>
      </c>
      <c r="B63" s="4" t="inlineStr">
        <is>
          <t xml:space="preserve"> </t>
        </is>
      </c>
      <c r="C63" s="8" t="n">
        <v>0.02</v>
      </c>
      <c r="D6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s>
  <sheetData>
    <row r="1">
      <c r="A1" s="1" t="inlineStr">
        <is>
          <t>Long-Term Debt - Senior Notes - Additional Information (Details) - USD ($) $ in Millions</t>
        </is>
      </c>
      <c r="E1" s="2" t="inlineStr">
        <is>
          <t>3 Months Ended</t>
        </is>
      </c>
    </row>
    <row r="2">
      <c r="B2" s="2" t="inlineStr">
        <is>
          <t>Sep. 13, 2023</t>
        </is>
      </c>
      <c r="C2" s="2" t="inlineStr">
        <is>
          <t>Nov. 15, 2019</t>
        </is>
      </c>
      <c r="D2" s="2" t="inlineStr">
        <is>
          <t>Jan. 19, 2018</t>
        </is>
      </c>
      <c r="E2" s="2" t="inlineStr">
        <is>
          <t>Mar. 31, 2025</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aggregate principal amount</t>
        </is>
      </c>
      <c r="B5" s="4" t="inlineStr">
        <is>
          <t xml:space="preserve"> </t>
        </is>
      </c>
      <c r="C5" s="6" t="n">
        <v>350</v>
      </c>
      <c r="D5" s="4" t="inlineStr">
        <is>
          <t xml:space="preserve"> </t>
        </is>
      </c>
      <c r="E5" s="4" t="inlineStr">
        <is>
          <t xml:space="preserve"> </t>
        </is>
      </c>
    </row>
    <row r="6">
      <c r="A6" s="4" t="inlineStr">
        <is>
          <t>3.95% Senior Notes Due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aggregate principal amount</t>
        </is>
      </c>
      <c r="B8" s="4" t="inlineStr">
        <is>
          <t xml:space="preserve"> </t>
        </is>
      </c>
      <c r="C8" s="4" t="inlineStr">
        <is>
          <t xml:space="preserve"> </t>
        </is>
      </c>
      <c r="D8" s="6" t="n">
        <v>525</v>
      </c>
      <c r="E8" s="4" t="inlineStr">
        <is>
          <t xml:space="preserve"> </t>
        </is>
      </c>
    </row>
    <row r="9">
      <c r="A9" s="4" t="inlineStr">
        <is>
          <t>Debt interest rate</t>
        </is>
      </c>
      <c r="B9" s="4" t="inlineStr">
        <is>
          <t xml:space="preserve"> </t>
        </is>
      </c>
      <c r="C9" s="4" t="inlineStr">
        <is>
          <t xml:space="preserve"> </t>
        </is>
      </c>
      <c r="D9" s="9" t="n">
        <v>0.0395</v>
      </c>
      <c r="E9" s="4" t="inlineStr">
        <is>
          <t xml:space="preserve"> </t>
        </is>
      </c>
    </row>
    <row r="10">
      <c r="A10" s="4" t="inlineStr">
        <is>
          <t>Debt payment term</t>
        </is>
      </c>
      <c r="B10" s="4" t="inlineStr">
        <is>
          <t xml:space="preserve"> </t>
        </is>
      </c>
      <c r="C10" s="4" t="inlineStr">
        <is>
          <t xml:space="preserve"> </t>
        </is>
      </c>
      <c r="D10" s="4" t="inlineStr">
        <is>
          <t xml:space="preserve"> </t>
        </is>
      </c>
      <c r="E10" s="4" t="inlineStr">
        <is>
          <t>We pay interest on the 2028 Notes on February 1 and August 1 of each year</t>
        </is>
      </c>
    </row>
    <row r="11">
      <c r="A11" s="4" t="inlineStr">
        <is>
          <t>Debt maturity date</t>
        </is>
      </c>
      <c r="B11" s="4" t="inlineStr">
        <is>
          <t xml:space="preserve"> </t>
        </is>
      </c>
      <c r="C11" s="4" t="inlineStr">
        <is>
          <t>Nov. 15,  2029</t>
        </is>
      </c>
      <c r="D11" s="4" t="inlineStr">
        <is>
          <t>Feb.  01,  2028</t>
        </is>
      </c>
      <c r="E11" s="4" t="inlineStr">
        <is>
          <t xml:space="preserve"> </t>
        </is>
      </c>
    </row>
    <row r="12">
      <c r="A12" s="4" t="inlineStr">
        <is>
          <t>Debt instrument redemption description</t>
        </is>
      </c>
      <c r="B12" s="4" t="inlineStr">
        <is>
          <t xml:space="preserve"> </t>
        </is>
      </c>
      <c r="C12" s="4" t="inlineStr">
        <is>
          <t xml:space="preserve"> </t>
        </is>
      </c>
      <c r="D12" s="4" t="inlineStr">
        <is>
          <t xml:space="preserve"> </t>
        </is>
      </c>
      <c r="E12"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13">
      <c r="A13" s="4" t="inlineStr">
        <is>
          <t>Debt instrument, redemption percentage</t>
        </is>
      </c>
      <c r="B13" s="4" t="inlineStr">
        <is>
          <t xml:space="preserve"> </t>
        </is>
      </c>
      <c r="C13" s="4" t="inlineStr">
        <is>
          <t xml:space="preserve"> </t>
        </is>
      </c>
      <c r="D13" s="4" t="inlineStr">
        <is>
          <t xml:space="preserve"> </t>
        </is>
      </c>
      <c r="E13" s="8" t="n">
        <v>1</v>
      </c>
    </row>
    <row r="14">
      <c r="A14" s="4" t="inlineStr">
        <is>
          <t>Debt instrument redemption upon the occurrence of change of control, description</t>
        </is>
      </c>
      <c r="B14" s="4" t="inlineStr">
        <is>
          <t xml:space="preserve"> </t>
        </is>
      </c>
      <c r="C14" s="4" t="inlineStr">
        <is>
          <t xml:space="preserve"> </t>
        </is>
      </c>
      <c r="D14" s="4" t="inlineStr">
        <is>
          <t xml:space="preserve"> </t>
        </is>
      </c>
      <c r="E14"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15">
      <c r="A15" s="4" t="inlineStr">
        <is>
          <t>Redemption price percentage of principal amount of debt instrument on change of control</t>
        </is>
      </c>
      <c r="B15" s="4" t="inlineStr">
        <is>
          <t xml:space="preserve"> </t>
        </is>
      </c>
      <c r="C15" s="4" t="inlineStr">
        <is>
          <t xml:space="preserve"> </t>
        </is>
      </c>
      <c r="D15" s="4" t="inlineStr">
        <is>
          <t xml:space="preserve"> </t>
        </is>
      </c>
      <c r="E15" s="8" t="n">
        <v>1.01</v>
      </c>
    </row>
    <row r="16">
      <c r="A16" s="4" t="inlineStr">
        <is>
          <t>5.15% Senior Notes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t>
        </is>
      </c>
      <c r="B18" s="4" t="inlineStr">
        <is>
          <t xml:space="preserve"> </t>
        </is>
      </c>
      <c r="C18" s="9" t="n">
        <v>0.0515</v>
      </c>
      <c r="D18" s="4" t="inlineStr">
        <is>
          <t xml:space="preserve"> </t>
        </is>
      </c>
      <c r="E18" s="4" t="inlineStr">
        <is>
          <t xml:space="preserve"> </t>
        </is>
      </c>
    </row>
    <row r="19">
      <c r="A19" s="4" t="inlineStr">
        <is>
          <t>Debt payment term</t>
        </is>
      </c>
      <c r="B19" s="4" t="inlineStr">
        <is>
          <t xml:space="preserve"> </t>
        </is>
      </c>
      <c r="C19" s="4" t="inlineStr">
        <is>
          <t xml:space="preserve"> </t>
        </is>
      </c>
      <c r="D19" s="4" t="inlineStr">
        <is>
          <t xml:space="preserve"> </t>
        </is>
      </c>
      <c r="E19" s="4" t="inlineStr">
        <is>
          <t>We pay interest on the 2029 Notes on May 15 and November 15 of each year</t>
        </is>
      </c>
    </row>
    <row r="20">
      <c r="A20" s="4" t="inlineStr">
        <is>
          <t>Debt instrument redemption description</t>
        </is>
      </c>
      <c r="B20" s="4" t="inlineStr">
        <is>
          <t xml:space="preserve"> </t>
        </is>
      </c>
      <c r="C20" s="4" t="inlineStr">
        <is>
          <t xml:space="preserve"> </t>
        </is>
      </c>
      <c r="D20" s="4" t="inlineStr">
        <is>
          <t xml:space="preserve"> </t>
        </is>
      </c>
      <c r="E20"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21">
      <c r="A21" s="4" t="inlineStr">
        <is>
          <t>Debt instrument, redemption percentage</t>
        </is>
      </c>
      <c r="B21" s="4" t="inlineStr">
        <is>
          <t xml:space="preserve"> </t>
        </is>
      </c>
      <c r="C21" s="4" t="inlineStr">
        <is>
          <t xml:space="preserve"> </t>
        </is>
      </c>
      <c r="D21" s="4" t="inlineStr">
        <is>
          <t xml:space="preserve"> </t>
        </is>
      </c>
      <c r="E21" s="8" t="n">
        <v>1</v>
      </c>
    </row>
    <row r="22">
      <c r="A22" s="4" t="inlineStr">
        <is>
          <t>Debt instrument redemption upon the occurrence of change of control, description</t>
        </is>
      </c>
      <c r="B22" s="4" t="inlineStr">
        <is>
          <t xml:space="preserve"> </t>
        </is>
      </c>
      <c r="C22" s="4" t="inlineStr">
        <is>
          <t xml:space="preserve"> </t>
        </is>
      </c>
      <c r="D22" s="4" t="inlineStr">
        <is>
          <t xml:space="preserve"> </t>
        </is>
      </c>
      <c r="E22"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23">
      <c r="A23" s="4" t="inlineStr">
        <is>
          <t>7.15% Senior Notes due 203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aggregate principal amount</t>
        </is>
      </c>
      <c r="B25" s="6" t="n">
        <v>400</v>
      </c>
      <c r="C25" s="4" t="inlineStr">
        <is>
          <t xml:space="preserve"> </t>
        </is>
      </c>
      <c r="D25" s="4" t="inlineStr">
        <is>
          <t xml:space="preserve"> </t>
        </is>
      </c>
      <c r="E25" s="4" t="inlineStr">
        <is>
          <t xml:space="preserve"> </t>
        </is>
      </c>
    </row>
    <row r="26">
      <c r="A26" s="4" t="inlineStr">
        <is>
          <t>Debt interest rate</t>
        </is>
      </c>
      <c r="B26" s="9" t="n">
        <v>0.07149999999999999</v>
      </c>
      <c r="C26" s="4" t="inlineStr">
        <is>
          <t xml:space="preserve"> </t>
        </is>
      </c>
      <c r="D26" s="4" t="inlineStr">
        <is>
          <t xml:space="preserve"> </t>
        </is>
      </c>
      <c r="E26" s="4" t="inlineStr">
        <is>
          <t xml:space="preserve"> </t>
        </is>
      </c>
    </row>
    <row r="27">
      <c r="A27" s="4" t="inlineStr">
        <is>
          <t>Debt payment term</t>
        </is>
      </c>
      <c r="B27" s="4" t="inlineStr">
        <is>
          <t xml:space="preserve"> </t>
        </is>
      </c>
      <c r="C27" s="4" t="inlineStr">
        <is>
          <t xml:space="preserve"> </t>
        </is>
      </c>
      <c r="D27" s="4" t="inlineStr">
        <is>
          <t xml:space="preserve"> </t>
        </is>
      </c>
      <c r="E27" s="4" t="inlineStr">
        <is>
          <t>We pay interest on the 2033 Notes on April 1 and October 1 of each year</t>
        </is>
      </c>
    </row>
    <row r="28">
      <c r="A28" s="4" t="inlineStr">
        <is>
          <t>Debt maturity date</t>
        </is>
      </c>
      <c r="B28" s="4" t="inlineStr">
        <is>
          <t>Oct.  01,  2033</t>
        </is>
      </c>
      <c r="C28" s="4" t="inlineStr">
        <is>
          <t xml:space="preserve"> </t>
        </is>
      </c>
      <c r="D28" s="4" t="inlineStr">
        <is>
          <t xml:space="preserve"> </t>
        </is>
      </c>
      <c r="E28" s="4" t="inlineStr">
        <is>
          <t xml:space="preserve"> </t>
        </is>
      </c>
    </row>
    <row r="29">
      <c r="A29" s="4" t="inlineStr">
        <is>
          <t>Debt instrument redemption description</t>
        </is>
      </c>
      <c r="B29" s="4" t="inlineStr">
        <is>
          <t xml:space="preserve"> </t>
        </is>
      </c>
      <c r="C29" s="4" t="inlineStr">
        <is>
          <t xml:space="preserve"> </t>
        </is>
      </c>
      <c r="D29" s="4" t="inlineStr">
        <is>
          <t xml:space="preserve"> </t>
        </is>
      </c>
      <c r="E29"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30">
      <c r="A30" s="4" t="inlineStr">
        <is>
          <t>Debt instrument, redemption percentage</t>
        </is>
      </c>
      <c r="B30" s="4" t="inlineStr">
        <is>
          <t xml:space="preserve"> </t>
        </is>
      </c>
      <c r="C30" s="4" t="inlineStr">
        <is>
          <t xml:space="preserve"> </t>
        </is>
      </c>
      <c r="D30" s="4" t="inlineStr">
        <is>
          <t xml:space="preserve"> </t>
        </is>
      </c>
      <c r="E30" s="8" t="n">
        <v>1</v>
      </c>
    </row>
    <row r="31">
      <c r="A31" s="4" t="inlineStr">
        <is>
          <t>Debt instrument redemption upon the occurrence of change of control, description</t>
        </is>
      </c>
      <c r="B31" s="4" t="inlineStr">
        <is>
          <t xml:space="preserve"> </t>
        </is>
      </c>
      <c r="C31" s="4" t="inlineStr">
        <is>
          <t xml:space="preserve"> </t>
        </is>
      </c>
      <c r="D31" s="4" t="inlineStr">
        <is>
          <t xml:space="preserve"> </t>
        </is>
      </c>
      <c r="E31"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32">
      <c r="A32" s="4" t="inlineStr">
        <is>
          <t>Redemption price percentage of principal amount of debt instrument on change of control</t>
        </is>
      </c>
      <c r="B32" s="4" t="inlineStr">
        <is>
          <t xml:space="preserve"> </t>
        </is>
      </c>
      <c r="C32" s="4" t="inlineStr">
        <is>
          <t xml:space="preserve"> </t>
        </is>
      </c>
      <c r="D32" s="4" t="inlineStr">
        <is>
          <t xml:space="preserve"> </t>
        </is>
      </c>
      <c r="E32" s="8" t="n">
        <v>1.01</v>
      </c>
    </row>
    <row r="33">
      <c r="A33" s="4" t="inlineStr">
        <is>
          <t>2033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aggregate principal amount</t>
        </is>
      </c>
      <c r="B35" s="6" t="n">
        <v>396</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 Requirements of Long-Term Debt (Details) $ in Thousands</t>
        </is>
      </c>
      <c r="B1" s="2" t="inlineStr">
        <is>
          <t>Mar. 31, 2025 USD ($)</t>
        </is>
      </c>
    </row>
    <row r="2">
      <c r="A2" s="3" t="inlineStr">
        <is>
          <t>Debt Disclosure [Abstract]</t>
        </is>
      </c>
      <c r="B2" s="4" t="inlineStr">
        <is>
          <t xml:space="preserve"> </t>
        </is>
      </c>
    </row>
    <row r="3">
      <c r="A3" s="4" t="inlineStr">
        <is>
          <t>2025</t>
        </is>
      </c>
      <c r="B3" s="6" t="n">
        <v>3219</v>
      </c>
    </row>
    <row r="4">
      <c r="A4" s="4" t="inlineStr">
        <is>
          <t>2026</t>
        </is>
      </c>
      <c r="B4" s="5" t="n">
        <v>0</v>
      </c>
    </row>
    <row r="5">
      <c r="A5" s="4" t="inlineStr">
        <is>
          <t>2027</t>
        </is>
      </c>
      <c r="B5" s="5" t="n">
        <v>0</v>
      </c>
    </row>
    <row r="6">
      <c r="A6" s="4" t="inlineStr">
        <is>
          <t>2028</t>
        </is>
      </c>
      <c r="B6" s="5" t="n">
        <v>482505</v>
      </c>
    </row>
    <row r="7">
      <c r="A7" s="4" t="inlineStr">
        <is>
          <t>2029</t>
        </is>
      </c>
      <c r="B7" s="5" t="n">
        <v>344895</v>
      </c>
    </row>
    <row r="8">
      <c r="A8" s="4" t="inlineStr">
        <is>
          <t>Thereafter</t>
        </is>
      </c>
      <c r="B8" s="5" t="n">
        <v>400000</v>
      </c>
    </row>
    <row r="9">
      <c r="A9" s="4" t="inlineStr">
        <is>
          <t>Total</t>
        </is>
      </c>
      <c r="B9" s="6" t="n">
        <v>1230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t>
        </is>
      </c>
      <c r="B1" s="2" t="inlineStr">
        <is>
          <t>Mar. 31, 2025 USD ($)</t>
        </is>
      </c>
    </row>
    <row r="2">
      <c r="A2" s="3" t="inlineStr">
        <is>
          <t>Commitments and Contingencies Disclosure [Line Items]</t>
        </is>
      </c>
      <c r="B2" s="4" t="inlineStr">
        <is>
          <t xml:space="preserve"> </t>
        </is>
      </c>
    </row>
    <row r="3">
      <c r="A3" s="4" t="inlineStr">
        <is>
          <t>Letters of credit, collateral for retrospective premiums and retained losses</t>
        </is>
      </c>
      <c r="B3" s="6" t="n">
        <v>42800000</v>
      </c>
    </row>
    <row r="4">
      <c r="A4" s="4" t="inlineStr">
        <is>
          <t>Commitments to purchase major equipment</t>
        </is>
      </c>
      <c r="B4" s="5" t="n">
        <v>111000000</v>
      </c>
    </row>
    <row r="5">
      <c r="A5" s="4" t="inlineStr">
        <is>
          <t>Current obligation</t>
        </is>
      </c>
      <c r="B5" s="5" t="n">
        <v>18700000</v>
      </c>
    </row>
    <row r="6">
      <c r="A6" s="4" t="inlineStr">
        <is>
          <t>Purchase obligations for remainder of 2025</t>
        </is>
      </c>
      <c r="B6" s="5" t="n">
        <v>13600000</v>
      </c>
    </row>
    <row r="7">
      <c r="A7" s="4" t="inlineStr">
        <is>
          <t>Purchase obligations for 2026</t>
        </is>
      </c>
      <c r="B7" s="5" t="n">
        <v>5100000</v>
      </c>
    </row>
    <row r="8">
      <c r="A8" s="4" t="inlineStr">
        <is>
          <t>Surety Bond</t>
        </is>
      </c>
      <c r="B8" s="4" t="inlineStr">
        <is>
          <t xml:space="preserve"> </t>
        </is>
      </c>
    </row>
    <row r="9">
      <c r="A9" s="3" t="inlineStr">
        <is>
          <t>Commitments and Contingencies Disclosure [Line Items]</t>
        </is>
      </c>
      <c r="B9" s="4" t="inlineStr">
        <is>
          <t xml:space="preserve"> </t>
        </is>
      </c>
    </row>
    <row r="10">
      <c r="A10" s="4" t="inlineStr">
        <is>
          <t>Financial assurance on an insurance</t>
        </is>
      </c>
      <c r="B10" s="5" t="n">
        <v>35000000</v>
      </c>
    </row>
    <row r="11">
      <c r="A11" s="4" t="inlineStr">
        <is>
          <t>Letter of Credit</t>
        </is>
      </c>
      <c r="B11" s="4" t="inlineStr">
        <is>
          <t xml:space="preserve"> </t>
        </is>
      </c>
    </row>
    <row r="12">
      <c r="A12" s="3" t="inlineStr">
        <is>
          <t>Commitments and Contingencies Disclosure [Line Items]</t>
        </is>
      </c>
      <c r="B12" s="4" t="inlineStr">
        <is>
          <t xml:space="preserve"> </t>
        </is>
      </c>
    </row>
    <row r="13">
      <c r="A13" s="4" t="inlineStr">
        <is>
          <t>Amount drawn under letters of credit</t>
        </is>
      </c>
      <c r="B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Apr. 23, 2025</t>
        </is>
      </c>
      <c r="C1" s="2" t="inlineStr">
        <is>
          <t>Mar. 31, 2025</t>
        </is>
      </c>
      <c r="D1" s="2" t="inlineStr">
        <is>
          <t>Feb. 29, 2024</t>
        </is>
      </c>
    </row>
    <row r="2">
      <c r="A2" s="3" t="inlineStr">
        <is>
          <t>Schedule of Treasury Stock [Line Items]</t>
        </is>
      </c>
      <c r="B2" s="4" t="inlineStr">
        <is>
          <t xml:space="preserve"> </t>
        </is>
      </c>
      <c r="C2" s="4" t="inlineStr">
        <is>
          <t xml:space="preserve"> </t>
        </is>
      </c>
      <c r="D2" s="4" t="inlineStr">
        <is>
          <t xml:space="preserve"> </t>
        </is>
      </c>
    </row>
    <row r="3">
      <c r="A3" s="4" t="inlineStr">
        <is>
          <t>Amount approved for repurchases under stock buyback program</t>
        </is>
      </c>
      <c r="B3" s="4" t="inlineStr">
        <is>
          <t xml:space="preserve"> </t>
        </is>
      </c>
      <c r="C3" s="4" t="inlineStr">
        <is>
          <t xml:space="preserve"> </t>
        </is>
      </c>
      <c r="D3" s="6" t="n">
        <v>1000</v>
      </c>
    </row>
    <row r="4">
      <c r="A4" s="4" t="inlineStr">
        <is>
          <t>Remaining amount approved for repurchases under stock buyback program</t>
        </is>
      </c>
      <c r="B4" s="4" t="inlineStr">
        <is>
          <t xml:space="preserve"> </t>
        </is>
      </c>
      <c r="C4" s="6" t="n">
        <v>741</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chedule of Treasury Stock [Line Items]</t>
        </is>
      </c>
      <c r="B6" s="4" t="inlineStr">
        <is>
          <t xml:space="preserve"> </t>
        </is>
      </c>
      <c r="C6" s="4" t="inlineStr">
        <is>
          <t xml:space="preserve"> </t>
        </is>
      </c>
      <c r="D6" s="4" t="inlineStr">
        <is>
          <t xml:space="preserve"> </t>
        </is>
      </c>
    </row>
    <row r="7">
      <c r="A7" s="4" t="inlineStr">
        <is>
          <t>Dividend per share, declared</t>
        </is>
      </c>
      <c r="B7" s="7" t="n">
        <v>0.08</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reasury Stock Acquisitions (Details) - USD ($) $ in Thousands</t>
        </is>
      </c>
      <c r="B1" s="2" t="inlineStr">
        <is>
          <t>3 Months Ended</t>
        </is>
      </c>
    </row>
    <row r="2">
      <c r="B2" s="2" t="inlineStr">
        <is>
          <t>Mar. 31, 2025</t>
        </is>
      </c>
      <c r="C2" s="2" t="inlineStr">
        <is>
          <t>Mar. 31, 2024</t>
        </is>
      </c>
    </row>
    <row r="3">
      <c r="A3" s="3" t="inlineStr">
        <is>
          <t>Treasury Stock, Increase (Decrease) [Roll Forward]</t>
        </is>
      </c>
      <c r="B3" s="4" t="inlineStr">
        <is>
          <t xml:space="preserve"> </t>
        </is>
      </c>
      <c r="C3" s="4" t="inlineStr">
        <is>
          <t xml:space="preserve"> </t>
        </is>
      </c>
    </row>
    <row r="4">
      <c r="A4" s="4" t="inlineStr">
        <is>
          <t>Treasury shares, at beginning of period (in shares)</t>
        </is>
      </c>
      <c r="B4" s="5" t="n">
        <v>133440028</v>
      </c>
      <c r="C4" s="4" t="inlineStr">
        <is>
          <t xml:space="preserve"> </t>
        </is>
      </c>
    </row>
    <row r="5">
      <c r="A5" s="4" t="inlineStr">
        <is>
          <t>Treasury shares, cost at beginning of period</t>
        </is>
      </c>
      <c r="B5" s="6" t="n">
        <v>1951067</v>
      </c>
      <c r="C5" s="4" t="inlineStr">
        <is>
          <t xml:space="preserve"> </t>
        </is>
      </c>
    </row>
    <row r="6">
      <c r="A6" s="4" t="inlineStr">
        <is>
          <t>Purchases pursuant to stock buyback program, cost</t>
        </is>
      </c>
      <c r="B6" s="6" t="n">
        <v>20295</v>
      </c>
      <c r="C6" s="6" t="n">
        <v>98613</v>
      </c>
    </row>
    <row r="7">
      <c r="A7" s="4" t="inlineStr">
        <is>
          <t>Treasury shares, at end of period (in shares)</t>
        </is>
      </c>
      <c r="B7" s="5" t="n">
        <v>135777309</v>
      </c>
      <c r="C7" s="4" t="inlineStr">
        <is>
          <t xml:space="preserve"> </t>
        </is>
      </c>
    </row>
    <row r="8">
      <c r="A8" s="4" t="inlineStr">
        <is>
          <t>Treasury shares, cost at end of period</t>
        </is>
      </c>
      <c r="B8" s="6" t="n">
        <v>1971362</v>
      </c>
      <c r="C8" s="4" t="inlineStr">
        <is>
          <t xml:space="preserve"> </t>
        </is>
      </c>
    </row>
    <row r="9">
      <c r="A9" s="4" t="inlineStr">
        <is>
          <t>Long-term Incentive Plans</t>
        </is>
      </c>
      <c r="B9" s="4" t="inlineStr">
        <is>
          <t xml:space="preserve"> </t>
        </is>
      </c>
      <c r="C9" s="4" t="inlineStr">
        <is>
          <t xml:space="preserve"> </t>
        </is>
      </c>
    </row>
    <row r="10">
      <c r="A10" s="3" t="inlineStr">
        <is>
          <t>Treasury Stock, Increase (Decrease) [Roll Forward]</t>
        </is>
      </c>
      <c r="B10" s="4" t="inlineStr">
        <is>
          <t xml:space="preserve"> </t>
        </is>
      </c>
      <c r="C10" s="4" t="inlineStr">
        <is>
          <t xml:space="preserve"> </t>
        </is>
      </c>
    </row>
    <row r="11">
      <c r="A11" s="4" t="inlineStr">
        <is>
          <t>Purchases pursuant to stock buyback program (in shares)</t>
        </is>
      </c>
      <c r="B11" s="5" t="n">
        <v>258558</v>
      </c>
      <c r="C11" s="4" t="inlineStr">
        <is>
          <t xml:space="preserve"> </t>
        </is>
      </c>
    </row>
    <row r="12">
      <c r="A12" s="4" t="inlineStr">
        <is>
          <t>Purchases pursuant to stock buyback program, cost</t>
        </is>
      </c>
      <c r="B12" s="6" t="n">
        <v>2233</v>
      </c>
      <c r="C12" s="4" t="inlineStr">
        <is>
          <t xml:space="preserve"> </t>
        </is>
      </c>
    </row>
    <row r="13">
      <c r="A13" s="4" t="inlineStr">
        <is>
          <t>Share Repurchase Program</t>
        </is>
      </c>
      <c r="B13" s="4" t="inlineStr">
        <is>
          <t xml:space="preserve"> </t>
        </is>
      </c>
      <c r="C13" s="4" t="inlineStr">
        <is>
          <t xml:space="preserve"> </t>
        </is>
      </c>
    </row>
    <row r="14">
      <c r="A14" s="3" t="inlineStr">
        <is>
          <t>Treasury Stock, Increase (Decrease) [Roll Forward]</t>
        </is>
      </c>
      <c r="B14" s="4" t="inlineStr">
        <is>
          <t xml:space="preserve"> </t>
        </is>
      </c>
      <c r="C14" s="4" t="inlineStr">
        <is>
          <t xml:space="preserve"> </t>
        </is>
      </c>
    </row>
    <row r="15">
      <c r="A15" s="4" t="inlineStr">
        <is>
          <t>Purchases pursuant to stock buyback program (in shares)</t>
        </is>
      </c>
      <c r="B15" s="5" t="n">
        <v>2078723</v>
      </c>
      <c r="C15" s="4" t="inlineStr">
        <is>
          <t xml:space="preserve"> </t>
        </is>
      </c>
    </row>
    <row r="16">
      <c r="A16" s="4" t="inlineStr">
        <is>
          <t>Purchases pursuant to stock buyback program, cost</t>
        </is>
      </c>
      <c r="B16" s="6" t="n">
        <v>18062</v>
      </c>
      <c r="C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9" customWidth="1" min="3" max="3"/>
    <col width="40" customWidth="1" min="4" max="4"/>
    <col width="21" customWidth="1" min="5" max="5"/>
  </cols>
  <sheetData>
    <row r="1">
      <c r="A1" s="1" t="inlineStr">
        <is>
          <t>Stock-based Compensation - Additional Information (Details) $ / shares in Units, $ in Millions</t>
        </is>
      </c>
      <c r="C1" s="2" t="inlineStr">
        <is>
          <t>1 Months Ended</t>
        </is>
      </c>
      <c r="D1" s="2" t="inlineStr">
        <is>
          <t>3 Months Ended</t>
        </is>
      </c>
    </row>
    <row r="2">
      <c r="B2" s="2" t="inlineStr">
        <is>
          <t>Jan. 31, 2025 USD ($)</t>
        </is>
      </c>
      <c r="C2" s="2" t="inlineStr">
        <is>
          <t>May 31, 2024 performancePeriod $ / shares shares</t>
        </is>
      </c>
      <c r="D2" s="2" t="inlineStr">
        <is>
          <t>Mar. 31, 2025 USD ($) $ / shares shares</t>
        </is>
      </c>
      <c r="E2" s="2" t="inlineStr">
        <is>
          <t>Mar.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 granted (in shares)</t>
        </is>
      </c>
      <c r="B4" s="4" t="inlineStr">
        <is>
          <t xml:space="preserve"> </t>
        </is>
      </c>
      <c r="C4" s="4" t="inlineStr">
        <is>
          <t xml:space="preserve"> </t>
        </is>
      </c>
      <c r="D4" s="5" t="n">
        <v>0</v>
      </c>
      <c r="E4" s="5" t="n">
        <v>0</v>
      </c>
    </row>
    <row r="5">
      <c r="A5" s="4" t="inlineStr">
        <is>
          <t>Performance payout may not exceed target number of shares if absolute total shareholder return, threshold | $ / shares</t>
        </is>
      </c>
      <c r="B5" s="4" t="inlineStr">
        <is>
          <t xml:space="preserve"> </t>
        </is>
      </c>
      <c r="C5" s="6" t="n">
        <v>0</v>
      </c>
      <c r="D5" s="6" t="n">
        <v>0</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 $</t>
        </is>
      </c>
      <c r="B8" s="4" t="inlineStr">
        <is>
          <t xml:space="preserve"> </t>
        </is>
      </c>
      <c r="C8" s="4" t="inlineStr">
        <is>
          <t xml:space="preserve"> </t>
        </is>
      </c>
      <c r="D8" s="10" t="n">
        <v>35.1</v>
      </c>
      <c r="E8" s="4" t="inlineStr">
        <is>
          <t xml:space="preserve"> </t>
        </is>
      </c>
    </row>
    <row r="9">
      <c r="A9" s="4" t="inlineStr">
        <is>
          <t>Weighted-average remaining vesting period</t>
        </is>
      </c>
      <c r="B9" s="4" t="inlineStr">
        <is>
          <t xml:space="preserve"> </t>
        </is>
      </c>
      <c r="C9" s="4" t="inlineStr">
        <is>
          <t xml:space="preserve"> </t>
        </is>
      </c>
      <c r="D9" s="4" t="inlineStr">
        <is>
          <t>1 year 7 months 17 days</t>
        </is>
      </c>
      <c r="E9" s="4" t="inlineStr">
        <is>
          <t xml:space="preserve"> </t>
        </is>
      </c>
    </row>
    <row r="10">
      <c r="A10" s="4" t="inlineStr">
        <is>
          <t>Performance Unit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 $</t>
        </is>
      </c>
      <c r="B12" s="4" t="inlineStr">
        <is>
          <t xml:space="preserve"> </t>
        </is>
      </c>
      <c r="C12" s="4" t="inlineStr">
        <is>
          <t xml:space="preserve"> </t>
        </is>
      </c>
      <c r="D12" s="10" t="n">
        <v>10.4</v>
      </c>
      <c r="E12" s="4" t="inlineStr">
        <is>
          <t xml:space="preserve"> </t>
        </is>
      </c>
    </row>
    <row r="13">
      <c r="A13" s="4" t="inlineStr">
        <is>
          <t>Weighted-average remaining vesting period</t>
        </is>
      </c>
      <c r="B13" s="4" t="inlineStr">
        <is>
          <t xml:space="preserve"> </t>
        </is>
      </c>
      <c r="C13" s="4" t="inlineStr">
        <is>
          <t xml:space="preserve"> </t>
        </is>
      </c>
      <c r="D13" s="4" t="inlineStr">
        <is>
          <t>1 year 3 months</t>
        </is>
      </c>
      <c r="E13" s="4" t="inlineStr">
        <is>
          <t xml:space="preserve"> </t>
        </is>
      </c>
    </row>
    <row r="14">
      <c r="A14" s="4" t="inlineStr">
        <is>
          <t>Performance period</t>
        </is>
      </c>
      <c r="B14" s="4" t="inlineStr">
        <is>
          <t xml:space="preserve"> </t>
        </is>
      </c>
      <c r="C14" s="4" t="inlineStr">
        <is>
          <t xml:space="preserve"> </t>
        </is>
      </c>
      <c r="D14" s="4" t="inlineStr">
        <is>
          <t>3 years</t>
        </is>
      </c>
      <c r="E14" s="4" t="inlineStr">
        <is>
          <t xml:space="preserve"> </t>
        </is>
      </c>
    </row>
    <row r="15">
      <c r="A15" s="4" t="inlineStr">
        <is>
          <t>Performance goal, total shareholder return during performance period, compared to peer group at 75th percentile or higher, number of target shares to be received</t>
        </is>
      </c>
      <c r="B15" s="4" t="inlineStr">
        <is>
          <t xml:space="preserve"> </t>
        </is>
      </c>
      <c r="C15" s="5" t="n">
        <v>2</v>
      </c>
      <c r="D15" s="5" t="n">
        <v>2</v>
      </c>
      <c r="E15" s="4" t="inlineStr">
        <is>
          <t xml:space="preserve"> </t>
        </is>
      </c>
    </row>
    <row r="16">
      <c r="A16" s="4" t="inlineStr">
        <is>
          <t>Number of performance periods | performancePeriod</t>
        </is>
      </c>
      <c r="B16" s="4" t="inlineStr">
        <is>
          <t xml:space="preserve"> </t>
        </is>
      </c>
      <c r="C16" s="5" t="n">
        <v>3</v>
      </c>
      <c r="D16" s="4" t="inlineStr">
        <is>
          <t xml:space="preserve"> </t>
        </is>
      </c>
      <c r="E16" s="4" t="inlineStr">
        <is>
          <t xml:space="preserve"> </t>
        </is>
      </c>
    </row>
    <row r="17">
      <c r="A17" s="4" t="inlineStr">
        <is>
          <t>Percentage of target award vesting rights</t>
        </is>
      </c>
      <c r="B17" s="4" t="inlineStr">
        <is>
          <t xml:space="preserve"> </t>
        </is>
      </c>
      <c r="C17" s="9" t="n">
        <v>0.333</v>
      </c>
      <c r="D17" s="4" t="inlineStr">
        <is>
          <t xml:space="preserve"> </t>
        </is>
      </c>
      <c r="E17" s="4" t="inlineStr">
        <is>
          <t xml:space="preserve"> </t>
        </is>
      </c>
    </row>
    <row r="18">
      <c r="A18" s="4" t="inlineStr">
        <is>
          <t>Performance goal, total shareholder return during performance period, compared to peer group at 25th percentile, number of target shares to be received</t>
        </is>
      </c>
      <c r="B18" s="4" t="inlineStr">
        <is>
          <t xml:space="preserve"> </t>
        </is>
      </c>
      <c r="C18" s="11" t="n">
        <v>0.5</v>
      </c>
      <c r="D18" s="11" t="n">
        <v>0.5</v>
      </c>
      <c r="E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row>
    <row r="20">
      <c r="A20" s="4" t="inlineStr">
        <is>
          <t>Performance Unit Awards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period</t>
        </is>
      </c>
      <c r="B22" s="4" t="inlineStr">
        <is>
          <t xml:space="preserve"> </t>
        </is>
      </c>
      <c r="C22" s="4" t="inlineStr">
        <is>
          <t>1 year</t>
        </is>
      </c>
      <c r="D22" s="4" t="inlineStr">
        <is>
          <t xml:space="preserve"> </t>
        </is>
      </c>
      <c r="E22" s="4" t="inlineStr">
        <is>
          <t xml:space="preserve"> </t>
        </is>
      </c>
    </row>
    <row r="23">
      <c r="A23" s="4" t="inlineStr">
        <is>
          <t>Performance Unit Awards | Share-Based Payment Arrangement,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period</t>
        </is>
      </c>
      <c r="B25" s="4" t="inlineStr">
        <is>
          <t xml:space="preserve"> </t>
        </is>
      </c>
      <c r="C25" s="4" t="inlineStr">
        <is>
          <t>2 years</t>
        </is>
      </c>
      <c r="D25" s="4" t="inlineStr">
        <is>
          <t xml:space="preserve"> </t>
        </is>
      </c>
      <c r="E25" s="4" t="inlineStr">
        <is>
          <t xml:space="preserve"> </t>
        </is>
      </c>
    </row>
    <row r="26">
      <c r="A26" s="4" t="inlineStr">
        <is>
          <t>Performance Unit Awards | Share-Based Payment Arrangement, Tranche Thr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period</t>
        </is>
      </c>
      <c r="B28" s="4" t="inlineStr">
        <is>
          <t xml:space="preserve"> </t>
        </is>
      </c>
      <c r="C28" s="4" t="inlineStr">
        <is>
          <t>3 years</t>
        </is>
      </c>
      <c r="D28" s="4" t="inlineStr">
        <is>
          <t xml:space="preserve"> </t>
        </is>
      </c>
      <c r="E28" s="4" t="inlineStr">
        <is>
          <t xml:space="preserve"> </t>
        </is>
      </c>
    </row>
    <row r="29">
      <c r="A29" s="4" t="inlineStr">
        <is>
          <t>Performance Unit Awards | 2021 Performance Unit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issued (in shares)</t>
        </is>
      </c>
      <c r="B31" s="4" t="inlineStr">
        <is>
          <t xml:space="preserve"> </t>
        </is>
      </c>
      <c r="C31" s="5" t="n">
        <v>718581</v>
      </c>
      <c r="D31" s="4" t="inlineStr">
        <is>
          <t xml:space="preserve"> </t>
        </is>
      </c>
      <c r="E31" s="4" t="inlineStr">
        <is>
          <t xml:space="preserve"> </t>
        </is>
      </c>
    </row>
    <row r="32">
      <c r="A32" s="4" t="inlineStr">
        <is>
          <t>Performance Unit Awards | 2022 Performance Unit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issued (in shares)</t>
        </is>
      </c>
      <c r="B34" s="4" t="inlineStr">
        <is>
          <t xml:space="preserve"> </t>
        </is>
      </c>
      <c r="C34" s="5" t="n">
        <v>0</v>
      </c>
      <c r="D34" s="4" t="inlineStr">
        <is>
          <t xml:space="preserve"> </t>
        </is>
      </c>
      <c r="E34" s="4" t="inlineStr">
        <is>
          <t xml:space="preserve"> </t>
        </is>
      </c>
    </row>
    <row r="35">
      <c r="A35" s="4" t="inlineStr">
        <is>
          <t>NexTier Cash-Settled Performanc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ash payment | $</t>
        </is>
      </c>
      <c r="B37" s="10" t="n">
        <v>3.3</v>
      </c>
      <c r="C37" s="4" t="inlineStr">
        <is>
          <t xml:space="preserve"> </t>
        </is>
      </c>
      <c r="D37" s="4" t="inlineStr">
        <is>
          <t xml:space="preserve"> </t>
        </is>
      </c>
      <c r="E37"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chedule of Stock Option Activity (Details)</t>
        </is>
      </c>
      <c r="B1" s="2" t="inlineStr">
        <is>
          <t>3 Months Ended</t>
        </is>
      </c>
    </row>
    <row r="2">
      <c r="B2" s="2" t="inlineStr">
        <is>
          <t>Mar. 31, 2025 $ / shares shares</t>
        </is>
      </c>
    </row>
    <row r="3">
      <c r="A3" s="3" t="inlineStr">
        <is>
          <t>Underlying Shares</t>
        </is>
      </c>
      <c r="B3" s="4" t="inlineStr">
        <is>
          <t xml:space="preserve"> </t>
        </is>
      </c>
    </row>
    <row r="4">
      <c r="A4" s="4" t="inlineStr">
        <is>
          <t>Outstanding shares at beginning of period (in shares) | shares</t>
        </is>
      </c>
      <c r="B4" s="5" t="n">
        <v>1794005</v>
      </c>
    </row>
    <row r="5">
      <c r="A5" s="4" t="inlineStr">
        <is>
          <t>Exercised (in shares) | shares</t>
        </is>
      </c>
      <c r="B5" s="5" t="n">
        <v>0</v>
      </c>
    </row>
    <row r="6">
      <c r="A6" s="4" t="inlineStr">
        <is>
          <t>Expired (in shares) | shares</t>
        </is>
      </c>
      <c r="B6" s="5" t="n">
        <v>0</v>
      </c>
    </row>
    <row r="7">
      <c r="A7" s="4" t="inlineStr">
        <is>
          <t>Outstanding shares at end of period (in shares) | shares</t>
        </is>
      </c>
      <c r="B7" s="5" t="n">
        <v>1794005</v>
      </c>
    </row>
    <row r="8">
      <c r="A8" s="4" t="inlineStr">
        <is>
          <t>Exercisable at end of year (in shares) | shares</t>
        </is>
      </c>
      <c r="B8" s="5" t="n">
        <v>1794005</v>
      </c>
    </row>
    <row r="9">
      <c r="A9" s="3" t="inlineStr">
        <is>
          <t>Weighted Average Exercise Price Per Share</t>
        </is>
      </c>
      <c r="B9" s="4" t="inlineStr">
        <is>
          <t xml:space="preserve"> </t>
        </is>
      </c>
    </row>
    <row r="10">
      <c r="A10" s="4" t="inlineStr">
        <is>
          <t>Outstanding at beginning of period (in usd per share) | $ / shares</t>
        </is>
      </c>
      <c r="B10" s="7" t="n">
        <v>22.26</v>
      </c>
    </row>
    <row r="11">
      <c r="A11" s="4" t="inlineStr">
        <is>
          <t>Exercised (in usd per share) | $ / shares</t>
        </is>
      </c>
      <c r="B11" s="5" t="n">
        <v>0</v>
      </c>
    </row>
    <row r="12">
      <c r="A12" s="4" t="inlineStr">
        <is>
          <t>Expired (in usd per share) | $ / shares</t>
        </is>
      </c>
      <c r="B12" s="5" t="n">
        <v>0</v>
      </c>
    </row>
    <row r="13">
      <c r="A13" s="4" t="inlineStr">
        <is>
          <t>Outstanding at end of period (in usd per share) | $ / shares</t>
        </is>
      </c>
      <c r="B13" s="12" t="n">
        <v>22.26</v>
      </c>
    </row>
    <row r="14">
      <c r="A14" s="4" t="inlineStr">
        <is>
          <t>Exercisable at end of year (in usd per share) | $ / shares</t>
        </is>
      </c>
      <c r="B14" s="7" t="n">
        <v>2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Weighted Average Grant Date Fair Value Per Share</t>
        </is>
      </c>
      <c r="B4" s="4" t="inlineStr">
        <is>
          <t xml:space="preserve"> </t>
        </is>
      </c>
    </row>
    <row r="5">
      <c r="A5" s="4" t="inlineStr">
        <is>
          <t>Non-vested restricted units outstanding at beginning of period (in usd per share) | $ / shares</t>
        </is>
      </c>
      <c r="B5" s="7" t="n">
        <v>11.34</v>
      </c>
    </row>
    <row r="6">
      <c r="A6" s="4" t="inlineStr">
        <is>
          <t>Granted (in usd per share) | $ / shares</t>
        </is>
      </c>
      <c r="B6" s="12" t="n">
        <v>8.26</v>
      </c>
    </row>
    <row r="7">
      <c r="A7" s="4" t="inlineStr">
        <is>
          <t>Vested (in usd per share) | $ / shares</t>
        </is>
      </c>
      <c r="B7" s="12" t="n">
        <v>9.789999999999999</v>
      </c>
    </row>
    <row r="8">
      <c r="A8" s="4" t="inlineStr">
        <is>
          <t>Forfeited (in usd per share) | $ / shares</t>
        </is>
      </c>
      <c r="B8" s="12" t="n">
        <v>10.77</v>
      </c>
    </row>
    <row r="9">
      <c r="A9" s="4" t="inlineStr">
        <is>
          <t>Non-vested restricted units outstanding at end of period (in usd per share) | $ / shares</t>
        </is>
      </c>
      <c r="B9" s="7" t="n">
        <v>11.51</v>
      </c>
    </row>
    <row r="10">
      <c r="A10" s="4" t="inlineStr">
        <is>
          <t>Time Based Restricted Stock Units</t>
        </is>
      </c>
      <c r="B10" s="4" t="inlineStr">
        <is>
          <t xml:space="preserve"> </t>
        </is>
      </c>
    </row>
    <row r="11">
      <c r="A11" s="3" t="inlineStr">
        <is>
          <t>Shares</t>
        </is>
      </c>
      <c r="B11" s="4" t="inlineStr">
        <is>
          <t xml:space="preserve"> </t>
        </is>
      </c>
    </row>
    <row r="12">
      <c r="A12" s="4" t="inlineStr">
        <is>
          <t>Non-vested restricted units outstanding at beginning of period (in shares)</t>
        </is>
      </c>
      <c r="B12" s="5" t="n">
        <v>5427657</v>
      </c>
    </row>
    <row r="13">
      <c r="A13" s="4" t="inlineStr">
        <is>
          <t>Granted (in shares)</t>
        </is>
      </c>
      <c r="B13" s="5" t="n">
        <v>220335</v>
      </c>
    </row>
    <row r="14">
      <c r="A14" s="4" t="inlineStr">
        <is>
          <t>Vested (in shares)</t>
        </is>
      </c>
      <c r="B14" s="5" t="n">
        <v>-970539</v>
      </c>
    </row>
    <row r="15">
      <c r="A15" s="4" t="inlineStr">
        <is>
          <t>Forfeited (in shares)</t>
        </is>
      </c>
      <c r="B15" s="5" t="n">
        <v>-33991</v>
      </c>
    </row>
    <row r="16">
      <c r="A16" s="4" t="inlineStr">
        <is>
          <t>Non-vested restricted units outstanding at end of period (in shares)</t>
        </is>
      </c>
      <c r="B16" s="5" t="n">
        <v>4643462</v>
      </c>
    </row>
    <row r="17">
      <c r="A17" s="4" t="inlineStr">
        <is>
          <t>Performance Based Restricted Stock Units</t>
        </is>
      </c>
      <c r="B17" s="4" t="inlineStr">
        <is>
          <t xml:space="preserve"> </t>
        </is>
      </c>
    </row>
    <row r="18">
      <c r="A18" s="3" t="inlineStr">
        <is>
          <t>Shares</t>
        </is>
      </c>
      <c r="B18" s="4" t="inlineStr">
        <is>
          <t xml:space="preserve"> </t>
        </is>
      </c>
    </row>
    <row r="19">
      <c r="A19" s="4" t="inlineStr">
        <is>
          <t>Non-vested restricted units outstanding at beginning of period (in shares)</t>
        </is>
      </c>
      <c r="B19" s="5" t="n">
        <v>452514</v>
      </c>
    </row>
    <row r="20">
      <c r="A20" s="4" t="inlineStr">
        <is>
          <t>Granted (in shares)</t>
        </is>
      </c>
      <c r="B20" s="5" t="n">
        <v>0</v>
      </c>
    </row>
    <row r="21">
      <c r="A21" s="4" t="inlineStr">
        <is>
          <t>Vested (in shares)</t>
        </is>
      </c>
      <c r="B21" s="5" t="n">
        <v>0</v>
      </c>
    </row>
    <row r="22">
      <c r="A22" s="4" t="inlineStr">
        <is>
          <t>Forfeited (in shares)</t>
        </is>
      </c>
      <c r="B22" s="5" t="n">
        <v>0</v>
      </c>
    </row>
    <row r="23">
      <c r="A23" s="4" t="inlineStr">
        <is>
          <t>Non-vested restricted units outstanding at end of period (in shares)</t>
        </is>
      </c>
      <c r="B23" s="5" t="n">
        <v>4525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Performance Units (Details) - Performance Unit Awards</t>
        </is>
      </c>
      <c r="B1" s="2" t="inlineStr">
        <is>
          <t>3 Months Ended</t>
        </is>
      </c>
    </row>
    <row r="2">
      <c r="B2" s="2" t="inlineStr">
        <is>
          <t>Mar. 31, 2025 shares</t>
        </is>
      </c>
    </row>
    <row r="3">
      <c r="A3" s="4" t="inlineStr">
        <is>
          <t>2024 Performance Unit Awards</t>
        </is>
      </c>
      <c r="B3" s="4" t="inlineStr">
        <is>
          <t xml:space="preserve"> </t>
        </is>
      </c>
    </row>
    <row r="4">
      <c r="A4" s="3" t="inlineStr">
        <is>
          <t>Share-Based Compensation Arrangement by Share-Based Payment Award [Line Items]</t>
        </is>
      </c>
      <c r="B4" s="4" t="inlineStr">
        <is>
          <t xml:space="preserve"> </t>
        </is>
      </c>
    </row>
    <row r="5">
      <c r="A5" s="4" t="inlineStr">
        <is>
          <t>Target number of shares (in shares)</t>
        </is>
      </c>
      <c r="B5" s="5" t="n">
        <v>875100</v>
      </c>
    </row>
    <row r="6">
      <c r="A6" s="4" t="inlineStr">
        <is>
          <t>2023 Performance Unit Awards</t>
        </is>
      </c>
      <c r="B6" s="4" t="inlineStr">
        <is>
          <t xml:space="preserve"> </t>
        </is>
      </c>
    </row>
    <row r="7">
      <c r="A7" s="3" t="inlineStr">
        <is>
          <t>Share-Based Compensation Arrangement by Share-Based Payment Award [Line Items]</t>
        </is>
      </c>
      <c r="B7" s="4" t="inlineStr">
        <is>
          <t xml:space="preserve"> </t>
        </is>
      </c>
    </row>
    <row r="8">
      <c r="A8" s="4" t="inlineStr">
        <is>
          <t>Target number of shares (in shares)</t>
        </is>
      </c>
      <c r="B8" s="5" t="n">
        <v>631700</v>
      </c>
    </row>
    <row r="9">
      <c r="A9" s="4" t="inlineStr">
        <is>
          <t>2022 Performance Unit Awards</t>
        </is>
      </c>
      <c r="B9" s="4" t="inlineStr">
        <is>
          <t xml:space="preserve"> </t>
        </is>
      </c>
    </row>
    <row r="10">
      <c r="A10" s="3" t="inlineStr">
        <is>
          <t>Share-Based Compensation Arrangement by Share-Based Payment Award [Line Items]</t>
        </is>
      </c>
      <c r="B10" s="4" t="inlineStr">
        <is>
          <t xml:space="preserve"> </t>
        </is>
      </c>
    </row>
    <row r="11">
      <c r="A11" s="4" t="inlineStr">
        <is>
          <t>Target number of shares (in shares)</t>
        </is>
      </c>
      <c r="B11" s="5" t="n">
        <v>414000</v>
      </c>
    </row>
    <row r="12">
      <c r="A12" s="4" t="inlineStr">
        <is>
          <t>2021 Performance Unit Awards</t>
        </is>
      </c>
      <c r="B12" s="4" t="inlineStr">
        <is>
          <t xml:space="preserve"> </t>
        </is>
      </c>
    </row>
    <row r="13">
      <c r="A13" s="3" t="inlineStr">
        <is>
          <t>Share-Based Compensation Arrangement by Share-Based Payment Award [Line Items]</t>
        </is>
      </c>
      <c r="B13" s="4" t="inlineStr">
        <is>
          <t xml:space="preserve"> </t>
        </is>
      </c>
    </row>
    <row r="14">
      <c r="A14" s="4" t="inlineStr">
        <is>
          <t>Target number of shares (in shares)</t>
        </is>
      </c>
      <c r="B14" s="5" t="n">
        <v>84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Fair Value of Performance Units (Details) - Performance Unit Awards $ in Thousands</t>
        </is>
      </c>
      <c r="B1" s="2" t="inlineStr">
        <is>
          <t>3 Months Ended</t>
        </is>
      </c>
    </row>
    <row r="2">
      <c r="B2" s="2" t="inlineStr">
        <is>
          <t>Mar. 31, 2025 USD ($)</t>
        </is>
      </c>
    </row>
    <row r="3">
      <c r="A3" s="4" t="inlineStr">
        <is>
          <t>2024 Performance Unit Awards</t>
        </is>
      </c>
      <c r="B3" s="4" t="inlineStr">
        <is>
          <t xml:space="preserve"> </t>
        </is>
      </c>
    </row>
    <row r="4">
      <c r="A4" s="3" t="inlineStr">
        <is>
          <t>Share-Based Compensation Arrangement by Share-Based Payment Award [Line Items]</t>
        </is>
      </c>
      <c r="B4" s="4" t="inlineStr">
        <is>
          <t xml:space="preserve"> </t>
        </is>
      </c>
    </row>
    <row r="5">
      <c r="A5" s="4" t="inlineStr">
        <is>
          <t>Aggregate fair value at date of grant</t>
        </is>
      </c>
      <c r="B5" s="6" t="n">
        <v>10904</v>
      </c>
    </row>
    <row r="6">
      <c r="A6" s="4" t="inlineStr">
        <is>
          <t>2023 Performance Unit Awards</t>
        </is>
      </c>
      <c r="B6" s="4" t="inlineStr">
        <is>
          <t xml:space="preserve"> </t>
        </is>
      </c>
    </row>
    <row r="7">
      <c r="A7" s="3" t="inlineStr">
        <is>
          <t>Share-Based Compensation Arrangement by Share-Based Payment Award [Line Items]</t>
        </is>
      </c>
      <c r="B7" s="4" t="inlineStr">
        <is>
          <t xml:space="preserve"> </t>
        </is>
      </c>
    </row>
    <row r="8">
      <c r="A8" s="4" t="inlineStr">
        <is>
          <t>Aggregate fair value at date of grant</t>
        </is>
      </c>
      <c r="B8" s="5" t="n">
        <v>8440</v>
      </c>
    </row>
    <row r="9">
      <c r="A9" s="4" t="inlineStr">
        <is>
          <t>2022 Performance Unit Awards</t>
        </is>
      </c>
      <c r="B9" s="4" t="inlineStr">
        <is>
          <t xml:space="preserve"> </t>
        </is>
      </c>
    </row>
    <row r="10">
      <c r="A10" s="3" t="inlineStr">
        <is>
          <t>Share-Based Compensation Arrangement by Share-Based Payment Award [Line Items]</t>
        </is>
      </c>
      <c r="B10" s="4" t="inlineStr">
        <is>
          <t xml:space="preserve"> </t>
        </is>
      </c>
    </row>
    <row r="11">
      <c r="A11" s="4" t="inlineStr">
        <is>
          <t>Aggregate fair value at date of grant</t>
        </is>
      </c>
      <c r="B11" s="5" t="n">
        <v>10743</v>
      </c>
    </row>
    <row r="12">
      <c r="A12" s="4" t="inlineStr">
        <is>
          <t>2021 Performance Unit Awards</t>
        </is>
      </c>
      <c r="B12" s="4" t="inlineStr">
        <is>
          <t xml:space="preserve"> </t>
        </is>
      </c>
    </row>
    <row r="13">
      <c r="A13" s="3" t="inlineStr">
        <is>
          <t>Share-Based Compensation Arrangement by Share-Based Payment Award [Line Items]</t>
        </is>
      </c>
      <c r="B13" s="4" t="inlineStr">
        <is>
          <t xml:space="preserve"> </t>
        </is>
      </c>
    </row>
    <row r="14">
      <c r="A14" s="4" t="inlineStr">
        <is>
          <t>Aggregate fair value at date of grant</t>
        </is>
      </c>
      <c r="B14" s="6" t="n">
        <v>72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Associated with Performance Units (Details) - Performance Unit Awards - USD ($) $ in Thousands</t>
        </is>
      </c>
      <c r="B1" s="2" t="inlineStr">
        <is>
          <t>3 Months Ended</t>
        </is>
      </c>
    </row>
    <row r="2">
      <c r="B2" s="2" t="inlineStr">
        <is>
          <t>Mar. 31, 2025</t>
        </is>
      </c>
      <c r="C2" s="2" t="inlineStr">
        <is>
          <t>Mar. 31, 2024</t>
        </is>
      </c>
    </row>
    <row r="3">
      <c r="A3" s="4" t="inlineStr">
        <is>
          <t>2024 Performance Unit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 associated with Performance Units</t>
        </is>
      </c>
      <c r="B5" s="6" t="n">
        <v>899</v>
      </c>
      <c r="C5" s="4" t="inlineStr">
        <is>
          <t xml:space="preserve"> </t>
        </is>
      </c>
    </row>
    <row r="6">
      <c r="A6" s="4" t="inlineStr">
        <is>
          <t>2023 Performance Unit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 associated with Performance Units</t>
        </is>
      </c>
      <c r="B8" s="5" t="n">
        <v>654</v>
      </c>
      <c r="C8" s="6" t="n">
        <v>663</v>
      </c>
    </row>
    <row r="9">
      <c r="A9" s="4" t="inlineStr">
        <is>
          <t>2022 Performance Unit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 associated with Performance Units</t>
        </is>
      </c>
      <c r="B11" s="6" t="n">
        <v>850</v>
      </c>
      <c r="C11" s="5" t="n">
        <v>862</v>
      </c>
    </row>
    <row r="12">
      <c r="A12" s="4" t="inlineStr">
        <is>
          <t>2021 Performance Unit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 associated with Performance Units</t>
        </is>
      </c>
      <c r="B14" s="4" t="inlineStr">
        <is>
          <t xml:space="preserve"> </t>
        </is>
      </c>
      <c r="C14" s="6" t="n">
        <v>58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519</v>
      </c>
      <c r="C4" s="9" t="n">
        <v>0.27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attributable to common stockholders</t>
        </is>
      </c>
      <c r="B4" s="6" t="n">
        <v>1005</v>
      </c>
      <c r="C4" s="6" t="n">
        <v>51235</v>
      </c>
    </row>
    <row r="5">
      <c r="A5" s="4" t="inlineStr">
        <is>
          <t>Weighted average number of common shares outstanding, excluding non-vested restricted stock units (in shares)</t>
        </is>
      </c>
      <c r="B5" s="5" t="n">
        <v>386521</v>
      </c>
      <c r="C5" s="5" t="n">
        <v>408182</v>
      </c>
    </row>
    <row r="6">
      <c r="A6" s="4" t="inlineStr">
        <is>
          <t>Basic net income per common share (in usd per share)</t>
        </is>
      </c>
      <c r="B6" s="6" t="n">
        <v>0</v>
      </c>
      <c r="C6" s="7" t="n">
        <v>0.13</v>
      </c>
    </row>
    <row r="7">
      <c r="A7" s="3" t="inlineStr">
        <is>
          <t>DILUTED EPS:</t>
        </is>
      </c>
      <c r="B7" s="4" t="inlineStr">
        <is>
          <t xml:space="preserve"> </t>
        </is>
      </c>
      <c r="C7" s="4" t="inlineStr">
        <is>
          <t xml:space="preserve"> </t>
        </is>
      </c>
    </row>
    <row r="8">
      <c r="A8" s="4" t="inlineStr">
        <is>
          <t>Net income attributable to common stockholders</t>
        </is>
      </c>
      <c r="B8" s="6" t="n">
        <v>1005</v>
      </c>
      <c r="C8" s="6" t="n">
        <v>51235</v>
      </c>
    </row>
    <row r="9">
      <c r="A9" s="4" t="inlineStr">
        <is>
          <t>Weighted average number of common shares outstanding, including non-vested shares of restricted stock (in shares)</t>
        </is>
      </c>
      <c r="B9" s="5" t="n">
        <v>387044</v>
      </c>
      <c r="C9" s="5" t="n">
        <v>409819</v>
      </c>
    </row>
    <row r="10">
      <c r="A10" s="4" t="inlineStr">
        <is>
          <t>Diluted net income per common share (in usd per share)</t>
        </is>
      </c>
      <c r="B10" s="6" t="n">
        <v>0</v>
      </c>
      <c r="C10" s="7" t="n">
        <v>0.13</v>
      </c>
    </row>
    <row r="11">
      <c r="A11" s="4" t="inlineStr">
        <is>
          <t>Potentially dilutive securities excluded as anti-dilutive (in shares)</t>
        </is>
      </c>
      <c r="B11" s="5" t="n">
        <v>2488</v>
      </c>
      <c r="C11" s="5" t="n">
        <v>26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Financial Information Relating to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external customers</t>
        </is>
      </c>
      <c r="B4" s="6" t="n">
        <v>1264603</v>
      </c>
      <c r="C4" s="6" t="n">
        <v>1492543</v>
      </c>
    </row>
    <row r="5">
      <c r="A5" s="4" t="inlineStr">
        <is>
          <t>Selling, general and administrative</t>
        </is>
      </c>
      <c r="B5" s="5" t="n">
        <v>66930</v>
      </c>
      <c r="C5" s="5" t="n">
        <v>64984</v>
      </c>
    </row>
    <row r="6">
      <c r="A6" s="4" t="inlineStr">
        <is>
          <t>Depreciation, depletion, amortization and impairment</t>
        </is>
      </c>
      <c r="B6" s="5" t="n">
        <v>231866</v>
      </c>
      <c r="C6" s="5" t="n">
        <v>274956</v>
      </c>
    </row>
    <row r="7">
      <c r="A7" s="4" t="inlineStr">
        <is>
          <t>Operating income</t>
        </is>
      </c>
      <c r="B7" s="5" t="n">
        <v>16945</v>
      </c>
      <c r="C7" s="5" t="n">
        <v>86999</v>
      </c>
    </row>
    <row r="8">
      <c r="A8" s="4" t="inlineStr">
        <is>
          <t>Other revenues</t>
        </is>
      </c>
      <c r="B8" s="5" t="n">
        <v>15934</v>
      </c>
      <c r="C8" s="5" t="n">
        <v>17817</v>
      </c>
    </row>
    <row r="9">
      <c r="A9" s="4" t="inlineStr">
        <is>
          <t>Total consolidated revenues</t>
        </is>
      </c>
      <c r="B9" s="5" t="n">
        <v>1280537</v>
      </c>
      <c r="C9" s="5" t="n">
        <v>1510360</v>
      </c>
    </row>
    <row r="10">
      <c r="A10" s="4" t="inlineStr">
        <is>
          <t>Interest income</t>
        </is>
      </c>
      <c r="B10" s="5" t="n">
        <v>1464</v>
      </c>
      <c r="C10" s="5" t="n">
        <v>2189</v>
      </c>
    </row>
    <row r="11">
      <c r="A11" s="4" t="inlineStr">
        <is>
          <t>Interest expense, net of amount capitalized</t>
        </is>
      </c>
      <c r="B11" s="5" t="n">
        <v>-17697</v>
      </c>
      <c r="C11" s="5" t="n">
        <v>-18335</v>
      </c>
    </row>
    <row r="12">
      <c r="A12" s="4" t="inlineStr">
        <is>
          <t>Other income</t>
        </is>
      </c>
      <c r="B12" s="5" t="n">
        <v>1968</v>
      </c>
      <c r="C12" s="5" t="n">
        <v>850</v>
      </c>
    </row>
    <row r="13">
      <c r="A13" s="4" t="inlineStr">
        <is>
          <t>Income before income taxes</t>
        </is>
      </c>
      <c r="B13" s="5" t="n">
        <v>2680</v>
      </c>
      <c r="C13" s="5" t="n">
        <v>71703</v>
      </c>
    </row>
    <row r="14">
      <c r="A14" s="4" t="inlineStr">
        <is>
          <t>Drilling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revenues</t>
        </is>
      </c>
      <c r="B16" s="5" t="n">
        <v>412860</v>
      </c>
      <c r="C16" s="5" t="n">
        <v>457573</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from external customers</t>
        </is>
      </c>
      <c r="B19" s="5" t="n">
        <v>1264603</v>
      </c>
      <c r="C19" s="5" t="n">
        <v>1492543</v>
      </c>
    </row>
    <row r="20">
      <c r="A20" s="4" t="inlineStr">
        <is>
          <t>Direct operating costs</t>
        </is>
      </c>
      <c r="B20" s="5" t="n">
        <v>952250</v>
      </c>
      <c r="C20" s="5" t="n">
        <v>1065961</v>
      </c>
    </row>
    <row r="21">
      <c r="A21" s="4" t="inlineStr">
        <is>
          <t>Selling, general and administrative</t>
        </is>
      </c>
      <c r="B21" s="5" t="n">
        <v>24473</v>
      </c>
      <c r="C21" s="5" t="n">
        <v>22504</v>
      </c>
    </row>
    <row r="22">
      <c r="A22" s="4" t="inlineStr">
        <is>
          <t>Depreciation, depletion, amortization and impairment</t>
        </is>
      </c>
      <c r="B22" s="5" t="n">
        <v>223674</v>
      </c>
      <c r="C22" s="5" t="n">
        <v>268207</v>
      </c>
    </row>
    <row r="23">
      <c r="A23" s="4" t="inlineStr">
        <is>
          <t>Other segment items</t>
        </is>
      </c>
      <c r="B23" s="4" t="inlineStr">
        <is>
          <t xml:space="preserve"> </t>
        </is>
      </c>
      <c r="C23" s="5" t="n">
        <v>-9870</v>
      </c>
    </row>
    <row r="24">
      <c r="A24" s="4" t="inlineStr">
        <is>
          <t>Operating income</t>
        </is>
      </c>
      <c r="B24" s="5" t="n">
        <v>64206</v>
      </c>
      <c r="C24" s="5" t="n">
        <v>145741</v>
      </c>
    </row>
    <row r="25">
      <c r="A25" s="4" t="inlineStr">
        <is>
          <t>Operating Segments | Drilling Ser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external customers</t>
        </is>
      </c>
      <c r="B27" s="5" t="n">
        <v>412860</v>
      </c>
      <c r="C27" s="5" t="n">
        <v>457573</v>
      </c>
    </row>
    <row r="28">
      <c r="A28" s="4" t="inlineStr">
        <is>
          <t>Direct operating costs</t>
        </is>
      </c>
      <c r="B28" s="5" t="n">
        <v>247629</v>
      </c>
      <c r="C28" s="5" t="n">
        <v>271737</v>
      </c>
    </row>
    <row r="29">
      <c r="A29" s="4" t="inlineStr">
        <is>
          <t>Selling, general and administrative</t>
        </is>
      </c>
      <c r="B29" s="5" t="n">
        <v>3945</v>
      </c>
      <c r="C29" s="5" t="n">
        <v>3879</v>
      </c>
    </row>
    <row r="30">
      <c r="A30" s="4" t="inlineStr">
        <is>
          <t>Depreciation, depletion, amortization and impairment</t>
        </is>
      </c>
      <c r="B30" s="5" t="n">
        <v>84972</v>
      </c>
      <c r="C30" s="5" t="n">
        <v>92345</v>
      </c>
    </row>
    <row r="31">
      <c r="A31" s="4" t="inlineStr">
        <is>
          <t>Other segment items</t>
        </is>
      </c>
      <c r="B31" s="4" t="inlineStr">
        <is>
          <t xml:space="preserve"> </t>
        </is>
      </c>
      <c r="C31" s="5" t="n">
        <v>0</v>
      </c>
    </row>
    <row r="32">
      <c r="A32" s="4" t="inlineStr">
        <is>
          <t>Operating income</t>
        </is>
      </c>
      <c r="B32" s="5" t="n">
        <v>76314</v>
      </c>
      <c r="C32" s="5" t="n">
        <v>89612</v>
      </c>
    </row>
    <row r="33">
      <c r="A33" s="4" t="inlineStr">
        <is>
          <t>Operating Segments | Completion Servic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 from external customers</t>
        </is>
      </c>
      <c r="B35" s="5" t="n">
        <v>766080</v>
      </c>
      <c r="C35" s="5" t="n">
        <v>944997</v>
      </c>
    </row>
    <row r="36">
      <c r="A36" s="4" t="inlineStr">
        <is>
          <t>Direct operating costs</t>
        </is>
      </c>
      <c r="B36" s="5" t="n">
        <v>657681</v>
      </c>
      <c r="C36" s="5" t="n">
        <v>745594</v>
      </c>
    </row>
    <row r="37">
      <c r="A37" s="4" t="inlineStr">
        <is>
          <t>Selling, general and administrative</t>
        </is>
      </c>
      <c r="B37" s="5" t="n">
        <v>11409</v>
      </c>
      <c r="C37" s="5" t="n">
        <v>10964</v>
      </c>
    </row>
    <row r="38">
      <c r="A38" s="4" t="inlineStr">
        <is>
          <t>Depreciation, depletion, amortization and impairment</t>
        </is>
      </c>
      <c r="B38" s="5" t="n">
        <v>115826</v>
      </c>
      <c r="C38" s="5" t="n">
        <v>148680</v>
      </c>
    </row>
    <row r="39">
      <c r="A39" s="4" t="inlineStr">
        <is>
          <t>Other segment items</t>
        </is>
      </c>
      <c r="B39" s="4" t="inlineStr">
        <is>
          <t xml:space="preserve"> </t>
        </is>
      </c>
      <c r="C39" s="5" t="n">
        <v>-9870</v>
      </c>
    </row>
    <row r="40">
      <c r="A40" s="4" t="inlineStr">
        <is>
          <t>Operating income</t>
        </is>
      </c>
      <c r="B40" s="5" t="n">
        <v>-18836</v>
      </c>
      <c r="C40" s="5" t="n">
        <v>49629</v>
      </c>
    </row>
    <row r="41">
      <c r="A41" s="4" t="inlineStr">
        <is>
          <t>Operating Segments | Drilling Produc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 from external customers</t>
        </is>
      </c>
      <c r="B43" s="5" t="n">
        <v>85663</v>
      </c>
      <c r="C43" s="5" t="n">
        <v>89973</v>
      </c>
    </row>
    <row r="44">
      <c r="A44" s="4" t="inlineStr">
        <is>
          <t>Direct operating costs</t>
        </is>
      </c>
      <c r="B44" s="5" t="n">
        <v>46940</v>
      </c>
      <c r="C44" s="5" t="n">
        <v>48630</v>
      </c>
    </row>
    <row r="45">
      <c r="A45" s="4" t="inlineStr">
        <is>
          <t>Selling, general and administrative</t>
        </is>
      </c>
      <c r="B45" s="5" t="n">
        <v>9119</v>
      </c>
      <c r="C45" s="5" t="n">
        <v>7661</v>
      </c>
    </row>
    <row r="46">
      <c r="A46" s="4" t="inlineStr">
        <is>
          <t>Depreciation, depletion, amortization and impairment</t>
        </is>
      </c>
      <c r="B46" s="5" t="n">
        <v>22876</v>
      </c>
      <c r="C46" s="5" t="n">
        <v>27182</v>
      </c>
    </row>
    <row r="47">
      <c r="A47" s="4" t="inlineStr">
        <is>
          <t>Other segment items</t>
        </is>
      </c>
      <c r="B47" s="4" t="inlineStr">
        <is>
          <t xml:space="preserve"> </t>
        </is>
      </c>
      <c r="C47" s="5" t="n">
        <v>0</v>
      </c>
    </row>
    <row r="48">
      <c r="A48" s="4" t="inlineStr">
        <is>
          <t>Operating income</t>
        </is>
      </c>
      <c r="B48" s="5" t="n">
        <v>6728</v>
      </c>
      <c r="C48" s="5" t="n">
        <v>6500</v>
      </c>
    </row>
    <row r="49">
      <c r="A49" s="4" t="inlineStr">
        <is>
          <t>Oth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Operating income</t>
        </is>
      </c>
      <c r="B51" s="5" t="n">
        <v>230</v>
      </c>
      <c r="C51" s="5" t="n">
        <v>988</v>
      </c>
    </row>
    <row r="52">
      <c r="A52" s="4" t="inlineStr">
        <is>
          <t>Corporat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Operating income</t>
        </is>
      </c>
      <c r="B54" s="6" t="n">
        <v>-47491</v>
      </c>
      <c r="C54" s="6" t="n">
        <v>-597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usiness Segments - Capital Expenditure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161831</v>
      </c>
      <c r="C4" s="6" t="n">
        <v>226941</v>
      </c>
      <c r="D4" s="4" t="inlineStr">
        <is>
          <t xml:space="preserve"> </t>
        </is>
      </c>
    </row>
    <row r="5">
      <c r="A5" s="4" t="inlineStr">
        <is>
          <t>Total assets</t>
        </is>
      </c>
      <c r="B5" s="5" t="n">
        <v>5765426</v>
      </c>
      <c r="C5" s="4" t="inlineStr">
        <is>
          <t xml:space="preserve"> </t>
        </is>
      </c>
      <c r="D5" s="6" t="n">
        <v>5833466</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capital expenditures</t>
        </is>
      </c>
      <c r="B8" s="5" t="n">
        <v>153853</v>
      </c>
      <c r="C8" s="5" t="n">
        <v>221756</v>
      </c>
      <c r="D8" s="4" t="inlineStr">
        <is>
          <t xml:space="preserve"> </t>
        </is>
      </c>
    </row>
    <row r="9">
      <c r="A9" s="4" t="inlineStr">
        <is>
          <t>Total assets</t>
        </is>
      </c>
      <c r="B9" s="5" t="n">
        <v>5397451</v>
      </c>
      <c r="C9" s="4" t="inlineStr">
        <is>
          <t xml:space="preserve"> </t>
        </is>
      </c>
      <c r="D9" s="5" t="n">
        <v>5482893</v>
      </c>
    </row>
    <row r="10">
      <c r="A10" s="4" t="inlineStr">
        <is>
          <t>Operating Segments | Drilling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apital expenditures</t>
        </is>
      </c>
      <c r="B12" s="5" t="n">
        <v>73458</v>
      </c>
      <c r="C12" s="5" t="n">
        <v>82793</v>
      </c>
      <c r="D12" s="4" t="inlineStr">
        <is>
          <t xml:space="preserve"> </t>
        </is>
      </c>
    </row>
    <row r="13">
      <c r="A13" s="4" t="inlineStr">
        <is>
          <t>Total assets</t>
        </is>
      </c>
      <c r="B13" s="5" t="n">
        <v>2001356</v>
      </c>
      <c r="C13" s="4" t="inlineStr">
        <is>
          <t xml:space="preserve"> </t>
        </is>
      </c>
      <c r="D13" s="5" t="n">
        <v>2047986</v>
      </c>
    </row>
    <row r="14">
      <c r="A14" s="4" t="inlineStr">
        <is>
          <t>Operating Segments | Completion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5" t="n">
        <v>62173</v>
      </c>
      <c r="C16" s="5" t="n">
        <v>123377</v>
      </c>
      <c r="D16" s="4" t="inlineStr">
        <is>
          <t xml:space="preserve"> </t>
        </is>
      </c>
    </row>
    <row r="17">
      <c r="A17" s="4" t="inlineStr">
        <is>
          <t>Total assets</t>
        </is>
      </c>
      <c r="B17" s="5" t="n">
        <v>2465801</v>
      </c>
      <c r="C17" s="4" t="inlineStr">
        <is>
          <t xml:space="preserve"> </t>
        </is>
      </c>
      <c r="D17" s="5" t="n">
        <v>2468707</v>
      </c>
    </row>
    <row r="18">
      <c r="A18" s="4" t="inlineStr">
        <is>
          <t>Operating Segments | Drilling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apital expenditures</t>
        </is>
      </c>
      <c r="B20" s="5" t="n">
        <v>18222</v>
      </c>
      <c r="C20" s="5" t="n">
        <v>15586</v>
      </c>
      <c r="D20" s="4" t="inlineStr">
        <is>
          <t xml:space="preserve"> </t>
        </is>
      </c>
    </row>
    <row r="21">
      <c r="A21" s="4" t="inlineStr">
        <is>
          <t>Total assets</t>
        </is>
      </c>
      <c r="B21" s="5" t="n">
        <v>930294</v>
      </c>
      <c r="C21" s="4" t="inlineStr">
        <is>
          <t xml:space="preserve"> </t>
        </is>
      </c>
      <c r="D21" s="5" t="n">
        <v>966200</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apital expenditures</t>
        </is>
      </c>
      <c r="B24" s="5" t="n">
        <v>3596</v>
      </c>
      <c r="C24" s="5" t="n">
        <v>3797</v>
      </c>
      <c r="D24" s="4" t="inlineStr">
        <is>
          <t xml:space="preserve"> </t>
        </is>
      </c>
    </row>
    <row r="25">
      <c r="A25" s="4" t="inlineStr">
        <is>
          <t>Total assets</t>
        </is>
      </c>
      <c r="B25" s="5" t="n">
        <v>50647</v>
      </c>
      <c r="C25" s="4" t="inlineStr">
        <is>
          <t xml:space="preserve"> </t>
        </is>
      </c>
      <c r="D25" s="5" t="n">
        <v>55580</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capital expenditures</t>
        </is>
      </c>
      <c r="B28" s="5" t="n">
        <v>4382</v>
      </c>
      <c r="C28" s="6" t="n">
        <v>1388</v>
      </c>
      <c r="D28" s="4" t="inlineStr">
        <is>
          <t xml:space="preserve"> </t>
        </is>
      </c>
    </row>
    <row r="29">
      <c r="A29" s="4" t="inlineStr">
        <is>
          <t>Total assets</t>
        </is>
      </c>
      <c r="B29" s="6" t="n">
        <v>317328</v>
      </c>
      <c r="C29" s="4" t="inlineStr">
        <is>
          <t xml:space="preserve"> </t>
        </is>
      </c>
      <c r="D29" s="6" t="n">
        <v>29499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Outstanding Debt Balance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230619</v>
      </c>
      <c r="C4" s="6" t="n">
        <v>123379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6" t="n">
        <v>1236893</v>
      </c>
      <c r="C7" s="5" t="n">
        <v>1223899</v>
      </c>
    </row>
    <row r="8">
      <c r="A8" s="4" t="inlineStr">
        <is>
          <t>3.95% 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terest rate</t>
        </is>
      </c>
      <c r="B10" s="9" t="n">
        <v>0.0395</v>
      </c>
      <c r="C10" s="4" t="inlineStr">
        <is>
          <t xml:space="preserve"> </t>
        </is>
      </c>
    </row>
    <row r="11">
      <c r="A11" s="4" t="inlineStr">
        <is>
          <t>3.95% Senior Notes Due 2028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482505</v>
      </c>
      <c r="C13" s="5" t="n">
        <v>482505</v>
      </c>
    </row>
    <row r="14">
      <c r="A14" s="4" t="inlineStr">
        <is>
          <t>3.95% Senior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6" t="n">
        <v>469312</v>
      </c>
      <c r="C16" s="5" t="n">
        <v>461720</v>
      </c>
    </row>
    <row r="17">
      <c r="A17" s="4" t="inlineStr">
        <is>
          <t>5.15% Senior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terest rate</t>
        </is>
      </c>
      <c r="B19" s="9" t="n">
        <v>0.0515</v>
      </c>
      <c r="C19" s="4" t="inlineStr">
        <is>
          <t xml:space="preserve"> </t>
        </is>
      </c>
    </row>
    <row r="20">
      <c r="A20" s="4" t="inlineStr">
        <is>
          <t>5.15% Senior Notes Due 2029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6" t="n">
        <v>344895</v>
      </c>
      <c r="C22" s="5" t="n">
        <v>344895</v>
      </c>
    </row>
    <row r="23">
      <c r="A23" s="4" t="inlineStr">
        <is>
          <t>5.15% Senior Notes Due 2029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6" t="n">
        <v>342152</v>
      </c>
      <c r="C25" s="5" t="n">
        <v>336490</v>
      </c>
    </row>
    <row r="26">
      <c r="A26" s="4" t="inlineStr">
        <is>
          <t>7.15% Senior Notes Due 203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terest rate</t>
        </is>
      </c>
      <c r="B28" s="9" t="n">
        <v>0.07149999999999999</v>
      </c>
      <c r="C28" s="4" t="inlineStr">
        <is>
          <t xml:space="preserve"> </t>
        </is>
      </c>
    </row>
    <row r="29">
      <c r="A29" s="4" t="inlineStr">
        <is>
          <t>7.15% Senior Notes Due 2033 | Carrying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6" t="n">
        <v>400000</v>
      </c>
      <c r="C31" s="5" t="n">
        <v>400000</v>
      </c>
    </row>
    <row r="32">
      <c r="A32" s="4" t="inlineStr">
        <is>
          <t>7.15% Senior Notes Due 2033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t>
        </is>
      </c>
      <c r="B34" s="5" t="n">
        <v>422195</v>
      </c>
      <c r="C34" s="5" t="n">
        <v>419265</v>
      </c>
    </row>
    <row r="35">
      <c r="A35" s="4" t="inlineStr">
        <is>
          <t>Equipment Loans Due 2025 | Carrying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debt</t>
        </is>
      </c>
      <c r="B37" s="5" t="n">
        <v>3219</v>
      </c>
      <c r="C37" s="5" t="n">
        <v>6395</v>
      </c>
    </row>
    <row r="38">
      <c r="A38" s="4" t="inlineStr">
        <is>
          <t>Equipment Loans Due 2025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bt</t>
        </is>
      </c>
      <c r="B40" s="6" t="n">
        <v>3234</v>
      </c>
      <c r="C40" s="6" t="n">
        <v>6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s of Financial Instruments - Additional Information (Details)</t>
        </is>
      </c>
      <c r="B1" s="2" t="inlineStr">
        <is>
          <t>Mar. 31, 2025</t>
        </is>
      </c>
      <c r="C1" s="2" t="inlineStr">
        <is>
          <t>Dec. 31, 2024</t>
        </is>
      </c>
    </row>
    <row r="2">
      <c r="A2" s="4" t="inlineStr">
        <is>
          <t>Level 2 | Equipment Loan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terest rate</t>
        </is>
      </c>
      <c r="B4" s="9" t="n">
        <v>0.0525</v>
      </c>
      <c r="C4" s="9" t="n">
        <v>0.0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 width="24"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c r="H1" s="2" t="inlineStr">
        <is>
          <t>Noncontrolling Interest</t>
        </is>
      </c>
    </row>
    <row r="2">
      <c r="A2" s="4" t="inlineStr">
        <is>
          <t>Beginning Balance at Dec. 31, 2023</t>
        </is>
      </c>
      <c r="B2" s="6" t="n">
        <v>4820681</v>
      </c>
      <c r="C2" s="6" t="n">
        <v>5166</v>
      </c>
      <c r="D2" s="6" t="n">
        <v>6407294</v>
      </c>
      <c r="E2" s="6" t="n">
        <v>57035</v>
      </c>
      <c r="F2" s="6" t="n">
        <v>472</v>
      </c>
      <c r="G2" s="6" t="n">
        <v>-1657675</v>
      </c>
      <c r="H2" s="6" t="n">
        <v>8389</v>
      </c>
    </row>
    <row r="3">
      <c r="A3" s="4" t="inlineStr">
        <is>
          <t>Beginning Balance (in shares) at Dec. 31, 2023</t>
        </is>
      </c>
      <c r="B3" s="4" t="inlineStr">
        <is>
          <t xml:space="preserve"> </t>
        </is>
      </c>
      <c r="C3" s="5" t="n">
        <v>51677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1706</v>
      </c>
      <c r="C4" s="4" t="inlineStr">
        <is>
          <t xml:space="preserve"> </t>
        </is>
      </c>
      <c r="D4" s="4" t="inlineStr">
        <is>
          <t xml:space="preserve"> </t>
        </is>
      </c>
      <c r="E4" s="5" t="n">
        <v>51235</v>
      </c>
      <c r="F4" s="4" t="inlineStr">
        <is>
          <t xml:space="preserve"> </t>
        </is>
      </c>
      <c r="G4" s="4" t="inlineStr">
        <is>
          <t xml:space="preserve"> </t>
        </is>
      </c>
      <c r="H4" s="5" t="n">
        <v>471</v>
      </c>
    </row>
    <row r="5">
      <c r="A5" s="4" t="inlineStr">
        <is>
          <t>Foreign currency translation adjustment</t>
        </is>
      </c>
      <c r="B5" s="5" t="n">
        <v>-993</v>
      </c>
      <c r="C5" s="4" t="inlineStr">
        <is>
          <t xml:space="preserve"> </t>
        </is>
      </c>
      <c r="D5" s="4" t="inlineStr">
        <is>
          <t xml:space="preserve"> </t>
        </is>
      </c>
      <c r="E5" s="4" t="inlineStr">
        <is>
          <t xml:space="preserve"> </t>
        </is>
      </c>
      <c r="F5" s="5" t="n">
        <v>-993</v>
      </c>
      <c r="G5" s="5" t="n">
        <v>0</v>
      </c>
      <c r="H5" s="4" t="inlineStr">
        <is>
          <t xml:space="preserve"> </t>
        </is>
      </c>
    </row>
    <row r="6">
      <c r="A6" s="4" t="inlineStr">
        <is>
          <t>Vesting of restricted stock units</t>
        </is>
      </c>
      <c r="B6" s="5" t="n">
        <v>0</v>
      </c>
      <c r="C6" s="6" t="n">
        <v>14</v>
      </c>
      <c r="D6" s="5" t="n">
        <v>-14</v>
      </c>
      <c r="E6" s="4" t="inlineStr">
        <is>
          <t xml:space="preserve"> </t>
        </is>
      </c>
      <c r="F6" s="4" t="inlineStr">
        <is>
          <t xml:space="preserve"> </t>
        </is>
      </c>
      <c r="G6" s="4" t="inlineStr">
        <is>
          <t xml:space="preserve"> </t>
        </is>
      </c>
      <c r="H6" s="4" t="inlineStr">
        <is>
          <t xml:space="preserve"> </t>
        </is>
      </c>
    </row>
    <row r="7">
      <c r="A7" s="4" t="inlineStr">
        <is>
          <t>Vesting of restricted stock units (in shares)</t>
        </is>
      </c>
      <c r="B7" s="4" t="inlineStr">
        <is>
          <t xml:space="preserve"> </t>
        </is>
      </c>
      <c r="C7" s="5" t="n">
        <v>136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5" t="n">
        <v>12051</v>
      </c>
      <c r="C8" s="4" t="inlineStr">
        <is>
          <t xml:space="preserve"> </t>
        </is>
      </c>
      <c r="D8" s="5" t="n">
        <v>12051</v>
      </c>
      <c r="E8" s="4" t="inlineStr">
        <is>
          <t xml:space="preserve"> </t>
        </is>
      </c>
      <c r="F8" s="4" t="inlineStr">
        <is>
          <t xml:space="preserve"> </t>
        </is>
      </c>
      <c r="G8" s="4" t="inlineStr">
        <is>
          <t xml:space="preserve"> </t>
        </is>
      </c>
      <c r="H8" s="4" t="inlineStr">
        <is>
          <t xml:space="preserve"> </t>
        </is>
      </c>
    </row>
    <row r="9">
      <c r="A9" s="4" t="inlineStr">
        <is>
          <t>Payment of cash dividends</t>
        </is>
      </c>
      <c r="B9" s="5" t="n">
        <v>-32553</v>
      </c>
      <c r="C9" s="4" t="inlineStr">
        <is>
          <t xml:space="preserve"> </t>
        </is>
      </c>
      <c r="D9" s="4" t="inlineStr">
        <is>
          <t xml:space="preserve"> </t>
        </is>
      </c>
      <c r="E9" s="5" t="n">
        <v>-32553</v>
      </c>
      <c r="F9" s="4" t="inlineStr">
        <is>
          <t xml:space="preserve"> </t>
        </is>
      </c>
      <c r="G9" s="4" t="inlineStr">
        <is>
          <t xml:space="preserve"> </t>
        </is>
      </c>
      <c r="H9" s="4" t="inlineStr">
        <is>
          <t xml:space="preserve"> </t>
        </is>
      </c>
    </row>
    <row r="10">
      <c r="A10" s="4" t="inlineStr">
        <is>
          <t>Dividend equivalents</t>
        </is>
      </c>
      <c r="B10" s="5" t="n">
        <v>-422</v>
      </c>
      <c r="C10" s="4" t="inlineStr">
        <is>
          <t xml:space="preserve"> </t>
        </is>
      </c>
      <c r="D10" s="4" t="inlineStr">
        <is>
          <t xml:space="preserve"> </t>
        </is>
      </c>
      <c r="E10" s="5" t="n">
        <v>-422</v>
      </c>
      <c r="F10" s="4" t="inlineStr">
        <is>
          <t xml:space="preserve"> </t>
        </is>
      </c>
      <c r="G10" s="4" t="inlineStr">
        <is>
          <t xml:space="preserve"> </t>
        </is>
      </c>
      <c r="H10" s="4" t="inlineStr">
        <is>
          <t xml:space="preserve"> </t>
        </is>
      </c>
    </row>
    <row r="11">
      <c r="A11" s="4" t="inlineStr">
        <is>
          <t>Purchase of treasury stock</t>
        </is>
      </c>
      <c r="B11" s="5" t="n">
        <v>-98613</v>
      </c>
      <c r="C11" s="4" t="inlineStr">
        <is>
          <t xml:space="preserve"> </t>
        </is>
      </c>
      <c r="D11" s="4" t="inlineStr">
        <is>
          <t xml:space="preserve"> </t>
        </is>
      </c>
      <c r="E11" s="4" t="inlineStr">
        <is>
          <t xml:space="preserve"> </t>
        </is>
      </c>
      <c r="F11" s="4" t="inlineStr">
        <is>
          <t xml:space="preserve"> </t>
        </is>
      </c>
      <c r="G11" s="5" t="n">
        <v>-98613</v>
      </c>
      <c r="H11" s="4" t="inlineStr">
        <is>
          <t xml:space="preserve"> </t>
        </is>
      </c>
    </row>
    <row r="12">
      <c r="A12" s="4" t="inlineStr">
        <is>
          <t>Ending Balance at Mar. 31, 2024</t>
        </is>
      </c>
      <c r="B12" s="5" t="n">
        <v>4751857</v>
      </c>
      <c r="C12" s="6" t="n">
        <v>5180</v>
      </c>
      <c r="D12" s="5" t="n">
        <v>6419331</v>
      </c>
      <c r="E12" s="5" t="n">
        <v>75295</v>
      </c>
      <c r="F12" s="5" t="n">
        <v>-521</v>
      </c>
      <c r="G12" s="5" t="n">
        <v>-1756288</v>
      </c>
      <c r="H12" s="5" t="n">
        <v>8860</v>
      </c>
    </row>
    <row r="13">
      <c r="A13" s="4" t="inlineStr">
        <is>
          <t>Ending Balance (in shares) at Mar. 31, 2024</t>
        </is>
      </c>
      <c r="B13" s="4" t="inlineStr">
        <is>
          <t xml:space="preserve"> </t>
        </is>
      </c>
      <c r="C13" s="5" t="n">
        <v>51813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3475844</v>
      </c>
      <c r="C14" s="6" t="n">
        <v>5206</v>
      </c>
      <c r="D14" s="5" t="n">
        <v>6453606</v>
      </c>
      <c r="E14" s="5" t="n">
        <v>-1039338</v>
      </c>
      <c r="F14" s="5" t="n">
        <v>-2584</v>
      </c>
      <c r="G14" s="5" t="n">
        <v>-1951067</v>
      </c>
      <c r="H14" s="5" t="n">
        <v>10021</v>
      </c>
    </row>
    <row r="15">
      <c r="A15" s="4" t="inlineStr">
        <is>
          <t>Beginning Balance (in shares) at Dec. 31, 2024</t>
        </is>
      </c>
      <c r="B15" s="5" t="n">
        <v>520784783</v>
      </c>
      <c r="C15" s="5" t="n">
        <v>52078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6" t="n">
        <v>1290</v>
      </c>
      <c r="C16" s="4" t="inlineStr">
        <is>
          <t xml:space="preserve"> </t>
        </is>
      </c>
      <c r="D16" s="4" t="inlineStr">
        <is>
          <t xml:space="preserve"> </t>
        </is>
      </c>
      <c r="E16" s="5" t="n">
        <v>1005</v>
      </c>
      <c r="F16" s="4" t="inlineStr">
        <is>
          <t xml:space="preserve"> </t>
        </is>
      </c>
      <c r="G16" s="4" t="inlineStr">
        <is>
          <t xml:space="preserve"> </t>
        </is>
      </c>
      <c r="H16" s="5" t="n">
        <v>285</v>
      </c>
    </row>
    <row r="17">
      <c r="A17" s="4" t="inlineStr">
        <is>
          <t>Distributions to noncontrolling interest</t>
        </is>
      </c>
      <c r="B17" s="5" t="n">
        <v>-1892</v>
      </c>
      <c r="C17" s="4" t="inlineStr">
        <is>
          <t xml:space="preserve"> </t>
        </is>
      </c>
      <c r="D17" s="4" t="inlineStr">
        <is>
          <t xml:space="preserve"> </t>
        </is>
      </c>
      <c r="E17" s="4" t="inlineStr">
        <is>
          <t xml:space="preserve"> </t>
        </is>
      </c>
      <c r="F17" s="4" t="inlineStr">
        <is>
          <t xml:space="preserve"> </t>
        </is>
      </c>
      <c r="G17" s="4" t="inlineStr">
        <is>
          <t xml:space="preserve"> </t>
        </is>
      </c>
      <c r="H17" s="5" t="n">
        <v>-1892</v>
      </c>
    </row>
    <row r="18">
      <c r="A18" s="4" t="inlineStr">
        <is>
          <t>Foreign currency translation adjustment</t>
        </is>
      </c>
      <c r="B18" s="5" t="n">
        <v>-289</v>
      </c>
      <c r="C18" s="4" t="inlineStr">
        <is>
          <t xml:space="preserve"> </t>
        </is>
      </c>
      <c r="D18" s="4" t="inlineStr">
        <is>
          <t xml:space="preserve"> </t>
        </is>
      </c>
      <c r="E18" s="4" t="inlineStr">
        <is>
          <t xml:space="preserve"> </t>
        </is>
      </c>
      <c r="F18" s="5" t="n">
        <v>-289</v>
      </c>
      <c r="G18" s="4" t="inlineStr">
        <is>
          <t xml:space="preserve"> </t>
        </is>
      </c>
      <c r="H18" s="4" t="inlineStr">
        <is>
          <t xml:space="preserve"> </t>
        </is>
      </c>
    </row>
    <row r="19">
      <c r="A19" s="4" t="inlineStr">
        <is>
          <t>Vesting of restricted stock units</t>
        </is>
      </c>
      <c r="B19" s="5" t="n">
        <v>0</v>
      </c>
      <c r="C19" s="6" t="n">
        <v>10</v>
      </c>
      <c r="D19" s="5" t="n">
        <v>-10</v>
      </c>
      <c r="E19" s="4" t="inlineStr">
        <is>
          <t xml:space="preserve"> </t>
        </is>
      </c>
      <c r="F19" s="4" t="inlineStr">
        <is>
          <t xml:space="preserve"> </t>
        </is>
      </c>
      <c r="G19" s="4" t="inlineStr">
        <is>
          <t xml:space="preserve"> </t>
        </is>
      </c>
      <c r="H19" s="4" t="inlineStr">
        <is>
          <t xml:space="preserve"> </t>
        </is>
      </c>
    </row>
    <row r="20">
      <c r="A20" s="4" t="inlineStr">
        <is>
          <t>Vesting of restricted stock units (in shares)</t>
        </is>
      </c>
      <c r="B20" s="4" t="inlineStr">
        <is>
          <t xml:space="preserve"> </t>
        </is>
      </c>
      <c r="C20" s="5" t="n">
        <v>9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2289</v>
      </c>
      <c r="C21" s="4" t="inlineStr">
        <is>
          <t xml:space="preserve"> </t>
        </is>
      </c>
      <c r="D21" s="5" t="n">
        <v>12289</v>
      </c>
      <c r="E21" s="4" t="inlineStr">
        <is>
          <t xml:space="preserve"> </t>
        </is>
      </c>
      <c r="F21" s="4" t="inlineStr">
        <is>
          <t xml:space="preserve"> </t>
        </is>
      </c>
      <c r="G21" s="4" t="inlineStr">
        <is>
          <t xml:space="preserve"> </t>
        </is>
      </c>
      <c r="H21" s="4" t="inlineStr">
        <is>
          <t xml:space="preserve"> </t>
        </is>
      </c>
    </row>
    <row r="22">
      <c r="A22" s="4" t="inlineStr">
        <is>
          <t>Payment of cash dividends</t>
        </is>
      </c>
      <c r="B22" s="5" t="n">
        <v>-30877</v>
      </c>
      <c r="C22" s="4" t="inlineStr">
        <is>
          <t xml:space="preserve"> </t>
        </is>
      </c>
      <c r="D22" s="4" t="inlineStr">
        <is>
          <t xml:space="preserve"> </t>
        </is>
      </c>
      <c r="E22" s="5" t="n">
        <v>-30877</v>
      </c>
      <c r="F22" s="4" t="inlineStr">
        <is>
          <t xml:space="preserve"> </t>
        </is>
      </c>
      <c r="G22" s="4" t="inlineStr">
        <is>
          <t xml:space="preserve"> </t>
        </is>
      </c>
      <c r="H22" s="4" t="inlineStr">
        <is>
          <t xml:space="preserve"> </t>
        </is>
      </c>
    </row>
    <row r="23">
      <c r="A23" s="4" t="inlineStr">
        <is>
          <t>Dividend equivalents</t>
        </is>
      </c>
      <c r="B23" s="5" t="n">
        <v>-665</v>
      </c>
      <c r="C23" s="4" t="inlineStr">
        <is>
          <t xml:space="preserve"> </t>
        </is>
      </c>
      <c r="D23" s="4" t="inlineStr">
        <is>
          <t xml:space="preserve"> </t>
        </is>
      </c>
      <c r="E23" s="5" t="n">
        <v>-665</v>
      </c>
      <c r="F23" s="4" t="inlineStr">
        <is>
          <t xml:space="preserve"> </t>
        </is>
      </c>
      <c r="G23" s="4" t="inlineStr">
        <is>
          <t xml:space="preserve"> </t>
        </is>
      </c>
      <c r="H23" s="4" t="inlineStr">
        <is>
          <t xml:space="preserve"> </t>
        </is>
      </c>
    </row>
    <row r="24">
      <c r="A24" s="4" t="inlineStr">
        <is>
          <t>Purchase of treasury stock</t>
        </is>
      </c>
      <c r="B24" s="5" t="n">
        <v>-20295</v>
      </c>
      <c r="C24" s="4" t="inlineStr">
        <is>
          <t xml:space="preserve"> </t>
        </is>
      </c>
      <c r="D24" s="4" t="inlineStr">
        <is>
          <t xml:space="preserve"> </t>
        </is>
      </c>
      <c r="E24" s="4" t="inlineStr">
        <is>
          <t xml:space="preserve"> </t>
        </is>
      </c>
      <c r="F24" s="4" t="inlineStr">
        <is>
          <t xml:space="preserve"> </t>
        </is>
      </c>
      <c r="G24" s="5" t="n">
        <v>-20295</v>
      </c>
      <c r="H24" s="4" t="inlineStr">
        <is>
          <t xml:space="preserve"> </t>
        </is>
      </c>
    </row>
    <row r="25">
      <c r="A25" s="4" t="inlineStr">
        <is>
          <t>Ending Balance at Mar. 31, 2025</t>
        </is>
      </c>
      <c r="B25" s="6" t="n">
        <v>3435405</v>
      </c>
      <c r="C25" s="6" t="n">
        <v>5216</v>
      </c>
      <c r="D25" s="6" t="n">
        <v>6465885</v>
      </c>
      <c r="E25" s="6" t="n">
        <v>-1069875</v>
      </c>
      <c r="F25" s="6" t="n">
        <v>-2873</v>
      </c>
      <c r="G25" s="6" t="n">
        <v>-1971362</v>
      </c>
      <c r="H25" s="6" t="n">
        <v>8414</v>
      </c>
    </row>
    <row r="26">
      <c r="A26" s="4" t="inlineStr">
        <is>
          <t>Ending Balance (in shares) at Mar. 31, 2025</t>
        </is>
      </c>
      <c r="B26" s="5" t="n">
        <v>521755322</v>
      </c>
      <c r="C26" s="5" t="n">
        <v>521755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Implied Market Rates of Interest (Details) - Valuation, Market Approach - Level 2 - Measurement Input, Implied Market Rate</t>
        </is>
      </c>
      <c r="B1" s="2" t="inlineStr">
        <is>
          <t>Mar. 31, 2025</t>
        </is>
      </c>
      <c r="C1" s="2" t="inlineStr">
        <is>
          <t>Dec. 31, 2024</t>
        </is>
      </c>
    </row>
    <row r="2">
      <c r="A2" s="4" t="inlineStr">
        <is>
          <t>3.95% Senior Notes Due 2028</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3" t="n">
        <v>0.05</v>
      </c>
      <c r="C4" s="13" t="n">
        <v>0.0549</v>
      </c>
    </row>
    <row r="5">
      <c r="A5" s="4" t="inlineStr">
        <is>
          <t>5.15%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measurement input</t>
        </is>
      </c>
      <c r="B7" s="13" t="n">
        <v>0.0535</v>
      </c>
      <c r="C7" s="13" t="n">
        <v>0.0573</v>
      </c>
    </row>
    <row r="8">
      <c r="A8" s="4" t="inlineStr">
        <is>
          <t>7.15% Senior Notes Due 203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3" t="n">
        <v>0.063</v>
      </c>
      <c r="C10" s="13" t="n">
        <v>0.06419999999999999</v>
      </c>
    </row>
    <row r="11">
      <c r="A11" s="4" t="inlineStr">
        <is>
          <t>Equipment Loans Due 2025</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3" t="n">
        <v>0.0495</v>
      </c>
      <c r="C13" s="13" t="n">
        <v>0.0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per share (in usd per share)</t>
        </is>
      </c>
      <c r="B4" s="7" t="n">
        <v>0.08</v>
      </c>
      <c r="C4" s="7" t="n">
        <v>0.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90</v>
      </c>
      <c r="C4" s="6" t="n">
        <v>5170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impairment</t>
        </is>
      </c>
      <c r="B6" s="5" t="n">
        <v>231866</v>
      </c>
      <c r="C6" s="5" t="n">
        <v>274956</v>
      </c>
    </row>
    <row r="7">
      <c r="A7" s="4" t="inlineStr">
        <is>
          <t>Deferred income tax expense</t>
        </is>
      </c>
      <c r="B7" s="5" t="n">
        <v>359</v>
      </c>
      <c r="C7" s="5" t="n">
        <v>19507</v>
      </c>
    </row>
    <row r="8">
      <c r="A8" s="4" t="inlineStr">
        <is>
          <t>Stock-based compensation</t>
        </is>
      </c>
      <c r="B8" s="5" t="n">
        <v>12289</v>
      </c>
      <c r="C8" s="5" t="n">
        <v>12051</v>
      </c>
    </row>
    <row r="9">
      <c r="A9" s="4" t="inlineStr">
        <is>
          <t>Net gain on asset disposals</t>
        </is>
      </c>
      <c r="B9" s="5" t="n">
        <v>-709</v>
      </c>
      <c r="C9" s="5" t="n">
        <v>-2668</v>
      </c>
    </row>
    <row r="10">
      <c r="A10" s="4" t="inlineStr">
        <is>
          <t>Other</t>
        </is>
      </c>
      <c r="B10" s="5" t="n">
        <v>-166</v>
      </c>
      <c r="C10" s="5" t="n">
        <v>5844</v>
      </c>
    </row>
    <row r="11">
      <c r="A11" s="3" t="inlineStr">
        <is>
          <t>Changes in operating assets and liabilities:</t>
        </is>
      </c>
      <c r="B11" s="4" t="inlineStr">
        <is>
          <t xml:space="preserve"> </t>
        </is>
      </c>
      <c r="C11" s="4" t="inlineStr">
        <is>
          <t xml:space="preserve"> </t>
        </is>
      </c>
    </row>
    <row r="12">
      <c r="A12" s="4" t="inlineStr">
        <is>
          <t>Accounts receivable</t>
        </is>
      </c>
      <c r="B12" s="5" t="n">
        <v>-36544</v>
      </c>
      <c r="C12" s="5" t="n">
        <v>95119</v>
      </c>
    </row>
    <row r="13">
      <c r="A13" s="4" t="inlineStr">
        <is>
          <t>Inventory</t>
        </is>
      </c>
      <c r="B13" s="5" t="n">
        <v>2046</v>
      </c>
      <c r="C13" s="5" t="n">
        <v>-10585</v>
      </c>
    </row>
    <row r="14">
      <c r="A14" s="4" t="inlineStr">
        <is>
          <t>Other current assets</t>
        </is>
      </c>
      <c r="B14" s="5" t="n">
        <v>12516</v>
      </c>
      <c r="C14" s="5" t="n">
        <v>14334</v>
      </c>
    </row>
    <row r="15">
      <c r="A15" s="4" t="inlineStr">
        <is>
          <t>Other assets</t>
        </is>
      </c>
      <c r="B15" s="5" t="n">
        <v>2948</v>
      </c>
      <c r="C15" s="5" t="n">
        <v>8390</v>
      </c>
    </row>
    <row r="16">
      <c r="A16" s="4" t="inlineStr">
        <is>
          <t>Accounts payable</t>
        </is>
      </c>
      <c r="B16" s="5" t="n">
        <v>98038</v>
      </c>
      <c r="C16" s="5" t="n">
        <v>35401</v>
      </c>
    </row>
    <row r="17">
      <c r="A17" s="4" t="inlineStr">
        <is>
          <t>Accrued liabilities</t>
        </is>
      </c>
      <c r="B17" s="5" t="n">
        <v>-113103</v>
      </c>
      <c r="C17" s="5" t="n">
        <v>-125191</v>
      </c>
    </row>
    <row r="18">
      <c r="A18" s="4" t="inlineStr">
        <is>
          <t>Other liabilities</t>
        </is>
      </c>
      <c r="B18" s="5" t="n">
        <v>-2689</v>
      </c>
      <c r="C18" s="5" t="n">
        <v>-12973</v>
      </c>
    </row>
    <row r="19">
      <c r="A19" s="4" t="inlineStr">
        <is>
          <t>Net cash provided by operating activities</t>
        </is>
      </c>
      <c r="B19" s="5" t="n">
        <v>208141</v>
      </c>
      <c r="C19" s="5" t="n">
        <v>365891</v>
      </c>
    </row>
    <row r="20">
      <c r="A20" s="3" t="inlineStr">
        <is>
          <t>Cash flows from investing activities:</t>
        </is>
      </c>
      <c r="B20" s="4" t="inlineStr">
        <is>
          <t xml:space="preserve"> </t>
        </is>
      </c>
      <c r="C20" s="4" t="inlineStr">
        <is>
          <t xml:space="preserve"> </t>
        </is>
      </c>
    </row>
    <row r="21">
      <c r="A21" s="4" t="inlineStr">
        <is>
          <t>Purchases of property and equipment</t>
        </is>
      </c>
      <c r="B21" s="5" t="n">
        <v>-161831</v>
      </c>
      <c r="C21" s="5" t="n">
        <v>-226941</v>
      </c>
    </row>
    <row r="22">
      <c r="A22" s="4" t="inlineStr">
        <is>
          <t>Proceeds from disposal of assets</t>
        </is>
      </c>
      <c r="B22" s="5" t="n">
        <v>4342</v>
      </c>
      <c r="C22" s="5" t="n">
        <v>2389</v>
      </c>
    </row>
    <row r="23">
      <c r="A23" s="4" t="inlineStr">
        <is>
          <t>Other</t>
        </is>
      </c>
      <c r="B23" s="5" t="n">
        <v>-7015</v>
      </c>
      <c r="C23" s="5" t="n">
        <v>-2933</v>
      </c>
    </row>
    <row r="24">
      <c r="A24" s="4" t="inlineStr">
        <is>
          <t>Net cash used in investing activities</t>
        </is>
      </c>
      <c r="B24" s="5" t="n">
        <v>-164504</v>
      </c>
      <c r="C24" s="5" t="n">
        <v>-227485</v>
      </c>
    </row>
    <row r="25">
      <c r="A25" s="3" t="inlineStr">
        <is>
          <t>Cash flows from financing activities:</t>
        </is>
      </c>
      <c r="B25" s="4" t="inlineStr">
        <is>
          <t xml:space="preserve"> </t>
        </is>
      </c>
      <c r="C25" s="4" t="inlineStr">
        <is>
          <t xml:space="preserve"> </t>
        </is>
      </c>
    </row>
    <row r="26">
      <c r="A26" s="4" t="inlineStr">
        <is>
          <t>Purchases of treasury stock</t>
        </is>
      </c>
      <c r="B26" s="5" t="n">
        <v>-20295</v>
      </c>
      <c r="C26" s="5" t="n">
        <v>-97782</v>
      </c>
    </row>
    <row r="27">
      <c r="A27" s="4" t="inlineStr">
        <is>
          <t>Dividends paid</t>
        </is>
      </c>
      <c r="B27" s="5" t="n">
        <v>-30877</v>
      </c>
      <c r="C27" s="5" t="n">
        <v>-32553</v>
      </c>
    </row>
    <row r="28">
      <c r="A28" s="4" t="inlineStr">
        <is>
          <t>Payments of finance leases</t>
        </is>
      </c>
      <c r="B28" s="5" t="n">
        <v>-2632</v>
      </c>
      <c r="C28" s="5" t="n">
        <v>-27229</v>
      </c>
    </row>
    <row r="29">
      <c r="A29" s="4" t="inlineStr">
        <is>
          <t>Other</t>
        </is>
      </c>
      <c r="B29" s="5" t="n">
        <v>-5069</v>
      </c>
      <c r="C29" s="5" t="n">
        <v>-4025</v>
      </c>
    </row>
    <row r="30">
      <c r="A30" s="4" t="inlineStr">
        <is>
          <t>Net cash used in financing activities</t>
        </is>
      </c>
      <c r="B30" s="5" t="n">
        <v>-58873</v>
      </c>
      <c r="C30" s="5" t="n">
        <v>-161589</v>
      </c>
    </row>
    <row r="31">
      <c r="A31" s="4" t="inlineStr">
        <is>
          <t>Effect of foreign exchange rate changes on cash, cash equivalents and restricted cash</t>
        </is>
      </c>
      <c r="B31" s="5" t="n">
        <v>-853</v>
      </c>
      <c r="C31" s="5" t="n">
        <v>750</v>
      </c>
    </row>
    <row r="32">
      <c r="A32" s="4" t="inlineStr">
        <is>
          <t>Net decrease in cash, cash equivalents and restricted cash</t>
        </is>
      </c>
      <c r="B32" s="5" t="n">
        <v>-16089</v>
      </c>
      <c r="C32" s="5" t="n">
        <v>-22433</v>
      </c>
    </row>
    <row r="33">
      <c r="A33" s="4" t="inlineStr">
        <is>
          <t>Cash, cash equivalents and restricted cash at beginning of period</t>
        </is>
      </c>
      <c r="B33" s="5" t="n">
        <v>241293</v>
      </c>
      <c r="C33" s="5" t="n">
        <v>192680</v>
      </c>
    </row>
    <row r="34">
      <c r="A34" s="4" t="inlineStr">
        <is>
          <t>Cash, cash equivalents and restricted cash at end of period</t>
        </is>
      </c>
      <c r="B34" s="5" t="n">
        <v>225204</v>
      </c>
      <c r="C34" s="5" t="n">
        <v>170247</v>
      </c>
    </row>
    <row r="35">
      <c r="A35" s="3" t="inlineStr">
        <is>
          <t>Net cash received (paid) during the period for:</t>
        </is>
      </c>
      <c r="B35" s="4" t="inlineStr">
        <is>
          <t xml:space="preserve"> </t>
        </is>
      </c>
      <c r="C35" s="4" t="inlineStr">
        <is>
          <t xml:space="preserve"> </t>
        </is>
      </c>
    </row>
    <row r="36">
      <c r="A36" s="4" t="inlineStr">
        <is>
          <t>Interest, net of capitalized interest of $315 in 2025 and $216 in 2024</t>
        </is>
      </c>
      <c r="B36" s="5" t="n">
        <v>-23998</v>
      </c>
      <c r="C36" s="5" t="n">
        <v>-10037</v>
      </c>
    </row>
    <row r="37">
      <c r="A37" s="4" t="inlineStr">
        <is>
          <t>Income taxes</t>
        </is>
      </c>
      <c r="B37" s="5" t="n">
        <v>1437</v>
      </c>
      <c r="C37" s="5" t="n">
        <v>-383</v>
      </c>
    </row>
    <row r="38">
      <c r="A38" s="3" t="inlineStr">
        <is>
          <t>Non-cash investing and financing activities:</t>
        </is>
      </c>
      <c r="B38" s="4" t="inlineStr">
        <is>
          <t xml:space="preserve"> </t>
        </is>
      </c>
      <c r="C38" s="4" t="inlineStr">
        <is>
          <t xml:space="preserve"> </t>
        </is>
      </c>
    </row>
    <row r="39">
      <c r="A39" s="4" t="inlineStr">
        <is>
          <t>Net decrease in payables for purchases of property and equipment</t>
        </is>
      </c>
      <c r="B39" s="5" t="n">
        <v>-5420</v>
      </c>
      <c r="C39" s="5" t="n">
        <v>-24869</v>
      </c>
    </row>
    <row r="40">
      <c r="A40" s="4" t="inlineStr">
        <is>
          <t>Net increase in deposits on equipment purchases</t>
        </is>
      </c>
      <c r="B40" s="5" t="n">
        <v>-4196</v>
      </c>
      <c r="C40" s="5" t="n">
        <v>-13552</v>
      </c>
    </row>
    <row r="41">
      <c r="A41" s="4" t="inlineStr">
        <is>
          <t>Purchases of property and equipment through exchange of lease right of use asset</t>
        </is>
      </c>
      <c r="B41" s="5" t="n">
        <v>334</v>
      </c>
      <c r="C41" s="5" t="n">
        <v>26133</v>
      </c>
    </row>
    <row r="42">
      <c r="A42" s="4" t="inlineStr">
        <is>
          <t>Derecognition of right of use asset</t>
        </is>
      </c>
      <c r="B42" s="6" t="n">
        <v>-334</v>
      </c>
      <c r="C42" s="6" t="n">
        <v>-3117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0:52Z</dcterms:created>
  <dcterms:modified xmlns:dcterms="http://purl.org/dc/terms/" xmlns:xsi="http://www.w3.org/2001/XMLSchema-instance" xsi:type="dcterms:W3CDTF">2025-04-29T20:10:54Z</dcterms:modified>
</cp:coreProperties>
</file>